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EGMENT INFORMATION"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BANK BORROWING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SEGMENT INFORMATION (Tables)" sheetId="26" state="visible" r:id="rId26"/>
    <sheet xmlns:r="http://schemas.openxmlformats.org/officeDocument/2006/relationships" name="ACCUMULATED OTHER COMPREHENSI_2" sheetId="27" state="visible" r:id="rId27"/>
    <sheet xmlns:r="http://schemas.openxmlformats.org/officeDocument/2006/relationships" name="BASIS OF PRESENTATION - Restruc" sheetId="28" state="visible" r:id="rId28"/>
    <sheet xmlns:r="http://schemas.openxmlformats.org/officeDocument/2006/relationships" name="REVENUE - Disaggregation of Rev" sheetId="29" state="visible" r:id="rId29"/>
    <sheet xmlns:r="http://schemas.openxmlformats.org/officeDocument/2006/relationships" name="REVENUE - Contract Balances (De" sheetId="30" state="visible" r:id="rId30"/>
    <sheet xmlns:r="http://schemas.openxmlformats.org/officeDocument/2006/relationships" name="FAIR VALUE MEASUREMENTS - Avail" sheetId="31" state="visible" r:id="rId31"/>
    <sheet xmlns:r="http://schemas.openxmlformats.org/officeDocument/2006/relationships" name="EARNINGS PER SHARE (Details)" sheetId="32" state="visible" r:id="rId32"/>
    <sheet xmlns:r="http://schemas.openxmlformats.org/officeDocument/2006/relationships" name="LEASES - Lease Cost and Other I" sheetId="33" state="visible" r:id="rId33"/>
    <sheet xmlns:r="http://schemas.openxmlformats.org/officeDocument/2006/relationships" name="LEASES - Future Lease Payments " sheetId="34" state="visible" r:id="rId34"/>
    <sheet xmlns:r="http://schemas.openxmlformats.org/officeDocument/2006/relationships" name="SEGMENT INFORMATION - Segment I" sheetId="35" state="visible" r:id="rId35"/>
    <sheet xmlns:r="http://schemas.openxmlformats.org/officeDocument/2006/relationships" name="ACCUMULATED OTHER COMPREHENSI_3" sheetId="36" state="visible" r:id="rId36"/>
    <sheet xmlns:r="http://schemas.openxmlformats.org/officeDocument/2006/relationships" name="BANK BORROWING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23827</t>
        </is>
      </c>
      <c r="C8" s="4" t="inlineStr">
        <is>
          <t xml:space="preserve"> </t>
        </is>
      </c>
    </row>
    <row r="9">
      <c r="A9" s="4" t="inlineStr">
        <is>
          <t>Entity Registrant Name</t>
        </is>
      </c>
      <c r="B9" s="4" t="inlineStr">
        <is>
          <t>PC CONNE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513618</t>
        </is>
      </c>
      <c r="C11" s="4" t="inlineStr">
        <is>
          <t xml:space="preserve"> </t>
        </is>
      </c>
    </row>
    <row r="12">
      <c r="A12" s="4" t="inlineStr">
        <is>
          <t>Entity Address, Address Line One</t>
        </is>
      </c>
      <c r="B12" s="4" t="inlineStr">
        <is>
          <t>730 Milford Road</t>
        </is>
      </c>
      <c r="C12" s="4" t="inlineStr">
        <is>
          <t xml:space="preserve"> </t>
        </is>
      </c>
    </row>
    <row r="13">
      <c r="A13" s="4" t="inlineStr">
        <is>
          <t>Entity Address, City or Town</t>
        </is>
      </c>
      <c r="B13" s="4" t="inlineStr">
        <is>
          <t>Merrimack</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054</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83-2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NX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93202</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5037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2–Revenue ​ The Company disaggregates revenue from its arrangements with customers by type of products and services, as it believes this method best depicts how the nature, amount, timing, and uncertainty of revenue and cash flows are affected by economic factors. ​ The following tables represent a disaggregation of revenue from arrangements with customers for the three months ended June 30, 2024 and 2023, along with the segment for each category (in thousands). ​ ​ ​ ​ ​ ​ ​ ​ ​ ​ ​ ​ ​ ​ ​ ​ Three Months Ended June 30, 2024 ​ Enterprise Solutions Business Solutions ​ Public Sector Solutions Total Notebooks/Mobility ​ $ 89,802 ​ $ 97,841 ​ $ 69,816 ​ $ 257,459 Desktops ​ ​ 52,680 ​ ​ 20,105 ​ ​ 12,792 ​ ​ 85,577 Software ​ ​ 21,628 ​ ​ 37,775 ​ ​ 9,571 ​ ​ 68,974 Servers/Storage ​ ​ 15,691 ​ ​ 34,056 ​ ​ 13,640 ​ ​ 63,387 Net/Com Products ​ ​ 19,107 ​ ​ 19,845 ​ ​ 14,312 ​ ​ 53,264 Displays and Sound ​ 37,265 ​ 19,981 ​ 16,745 ​ 73,991 Accessories ​ 38,645 ​ 28,663 ​ 11,470 ​ 78,778 Other Hardware/Services ​ 23,990 ​ 19,932 ​ 11,127 ​ 55,049 Total net sales ​ $ 298,808 ​ $ 278,198 ​ $ 159,473 ​ $ 736,479 ​ ​ ​ ​ ​ ​ ​ ​ ​ ​ ​ ​ ​ ​ ​ ​ Three Months Ended June 30, 2023 ​ Enterprise Solutions Business Solutions ​ Public Sector Solutions Total Notebooks/Mobility ​ $ 87,590 ​ $ 88,081 ​ $ 74,231 ​ $ 249,902 Desktops ​ ​ 33,572 ​ ​ 19,011 ​ ​ 17,971 ​ ​ 70,554 Software ​ ​ 17,561 ​ ​ 33,828 ​ ​ 13,059 ​ ​ 64,448 Servers/Storage ​ ​ 18,705 ​ ​ 22,605 ​ ​ 11,959 ​ ​ 53,269 Net/Com Products ​ ​ 28,727 ​ ​ 28,584 ​ ​ 22,233 ​ ​ 79,544 Displays and Sound ​ 27,322 ​ 23,654 ​ 16,785 ​ 67,761 Accessories ​ 41,095 ​ 26,506 ​ 16,488 ​ 84,089 Other Hardware/Services ​ 32,581 ​ 18,758 ​ 12,641 ​ 63,980 Total net sales ​ $ 287,153 ​ $ 261,027 ​ $ 185,367 ​ $ 733,547 ​ The following tables represent a disaggregation of revenue from arrangements with customers for the six months ended June 30, 2024 and 2023, along with the segment for each category (in thousands). ​ ​ ​ ​ ​ ​ ​ ​ ​ ​ ​ ​ ​ ​ ​ ​ Six Months Ended June 30, 2024 ​ Enterprise Solutions Business Solutions ​ Public Sector Solutions Total Notebooks/Mobility ​ $ 180,033 ​ $ 189,997 ​ $ 108,698 ​ $ 478,728 Desktops ​ ​ 90,717 ​ ​ 38,223 ​ ​ 21,539 ​ ​ 150,479 Software ​ ​ 48,748 ​ ​ 68,427 ​ ​ 15,121 ​ ​ 132,296 Servers/Storage ​ ​ 28,058 ​ ​ 55,667 ​ ​ 22,146 ​ ​ 105,871 Net/Com Products ​ ​ 39,069 ​ 41,690 ​ ​ 19,917 ​ 100,676 Displays and Sound ​ 68,529 ​ ​ 41,733 ​ 27,348 ​ ​ 137,610 Accessories ​ 80,177 ​ 59,036 ​ 19,066 ​ 158,279 Other Hardware/Services ​ 46,136 ​ 39,294 ​ 19,135 ​ 104,565 Total net sales ​ $ 581,467 ​ $ 534,067 ​ $ 252,970 ​ $ 1,368,504 ​ ​ ​ ​ ​ ​ ​ ​ ​ ​ ​ ​ ​ ​ ​ ​ Six Months Ended June 30, 2023 ​ Enterprise Solutions Business Solutions ​ Public Sector Solutions Total Notebooks/Mobility ​ $ 201,908 ​ $ 183,000 ​ $ 126,005 ​ $ 510,913 Desktops ​ ​ 63,714 ​ ​ 37,773 ​ ​ 32,388 ​ ​ 133,875 Software ​ ​ 56,795 ​ ​ 68,404 ​ ​ 22,976 ​ ​ 148,175 Servers/Storage ​ ​ 31,212 ​ 46,896 ​ ​ 21,946 ​ 100,054 Net/Com Products ​ ​ 49,259 ​ 56,888 ​ ​ 35,553 ​ 141,700 Displays and Sound ​ 54,042 ​ ​ 46,467 ​ 29,987 ​ ​ 130,496 Accessories ​ 88,689 ​ ​ 55,241 ​ 29,961 ​ ​ 173,891 Other Hardware/Services ​ 55,477 ​ 39,472 ​ 27,039 ​ 121,988 Total net sales ​ $ 601,096 ​ $ 534,141 ​ $ 325,855 ​ $ 1,461,092 ​ Contract Balances ​ The following table provides information about contract liabilities from arrangements with customers as of June 30, 2024 and December 31, 2023 (in thousands). ​ ​ ​ ​ ​ ​ ​ ​ ​ June 30, 2024 December 31, 2023 Contract liabilities, which are included in "Accrued expenses and other liabilities" ​ $ 7,100 ​ $ 4,206 ​ Changes in the contract liability balances during the six months ended June 30, 2024 and 2023 are as follows (in thousands): ​ ​ ​ ​ ​ 2024 Balance at December 31, 2023 ​ $ 4,206 Cash received in advance and not recognized as revenue ​ 9,769 Amounts recognized as revenue as performance obligations satisfied ​ (6,875) Balance at June 30, 2024 ​ $ 7,100 ​ ​ ​ ​ ​ ​ 2023 Balance at December 31, 2022 ​ $ 4,266 Cash received in advance and not recognized as revenue ​ 11,980 Amounts recognized as revenue as performance obligations satisfied ​ (9,683) Balance at June 30, 2023 ​ $ 6,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3–Fair Value Measurements ​ Cash equivalents and short-term investments consist of the following (in thousands): ​ ​ ​ ​ ​ ​ ​ ​ ​ ​ ​ ​ ​ ​ ​ ​ June 30, 2024 ​ Amortized Cost Unrealized Gains Unrealized Losses Fair Value Cash equivalents: ​ ​ ​ ​ ​ ​ ​ ​ ​ ​ ​ ​ Money market funds ​ $ 108,117 ​ $ — ​ $ — ​ $ 108,117 Short-term investments: ​ ​ ​ ​ ​ ​ ​ ​ ​ ​ ​ ​ U.S. Government treasury securities ​ ​ 257,720 ​ ​ 11 ​ ​ (141) ​ ​ 257,590 Total ​ $ 365,837 ​ $ 11 ​ $ (141) ​ $ 365,707 ​ ​ ​ ​ ​ ​ ​ ​ ​ ​ ​ ​ ​ ​ ​ December 31, 2023 ​ Amortized Cost Unrealized Gains Unrealized Losses Fair Value Cash equivalents: ​ ​ ​ ​ ​ ​ ​ ​ ​ ​ ​ ​ Money market funds ​ $ 129,123 ​ $ — ​ $ — ​ $ 129,123 Short-term investments: ​ ​ ​ ​ ​ ​ ​ ​ ​ ​ ​ ​ U.S. Government treasury securities ​ ​ 152,129 ​ ​ 103 ​ ​ — ​ ​ 152,232 Total ​ $ 281,252 ​ $ 103 ​ $ — ​ $ 281,355 ​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All short-term investments had stated maturity dates of less than one year. The Company has recorded the securities at fair value on its condensed consolidated balance sheets and unrealized gains and losses are reported as a component of accumulated other comprehensive income. The amount of realized gains and losses reclassified into earnings and the related adjustments to deferred taxes are based on the specific identification of the securities sold or securities that reached maturity date. ​ Fair Value ​ The Company measures certain financial assets at fair value. Fair value is determined based upon the exit price that would be received to sell an asset in an orderly transaction between market participants, as determined by either the principal market or the most advantageous market. Inputs used in the valuation techniques are classified based on a three-level hierarchy, as follows: ​ ● Level 1 inputs: Quoted prices for identical assets or liabilities in active markets; ​ ● Level 2 inputs: Observable inputs other than those described as Level 1; and ​ ● Level 3 inputs: Unobservable inputs that are supported by little or no market activities and are based on significant assumptions and estimates. ​ As of June 30, 2024 and December 31, 2023, the fair value of the Company’s investments were all measured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4–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in thousands, except per share data): ​ ​ ​ ​ ​ ​ ​ ​ ​ ​ ​ ​ ​ ​ ​ ​ ​ Three Months Ended June 30, ​ Six Months Ended June 30, ​ ​ 2024 2023 2024 2023 Numerator: ​ ​ ​ ​ ​ ​ ​ ​ ​ ​ ​ ​ ​ Net income ​ $ 26,161 ​ $ 19,697 ​ $ 39,315 ​ $ 33,895 ​ Denominator: ​ ​ ​ ​ ​ ​ ​ ​ ​ ​ ​ ​ ​ Denominator for basic earnings per share ​ 26,348 ​ 26,256 ​ 26,355 ​ 26,291 ​ Dilutive effect of employee stock awards ​ 172 ​ 109 ​ 167 ​ 109 ​ Denominator for diluted earnings per share ​ 26,520 ​ 26,365 ​ 26,522 ​ 26,400 ​ Earnings per share: ​ ​ ​ ​ ​ ​ ​ ​ ​ ​ ​ ​ ​ Basic ​ $ 0.99 ​ $ 0.75 ​ $ 1.49 ​ $ 1.29 ​ Diluted ​ $ 0.99 ​ $ 0.75 ​ $ 1.48 ​ $ 1.28 ​ ​ For the three and six months ended June 30, 2024 and 2023, the Company had no outstanding non-vested stock units that were excluded from the computation of diluted earnings per share because including them would have had an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Note 5 – Leases ​ The Company leases certain facilities from a related party, which is a company affiliated with us through common ownership. ​ As of June 30, 2024, there were no additional operating leases that have not yet commenced. Refer to the following table for quantitative information related to the Company’s leases for the three and six months ended June 30, 2024 and 2023 (dollars in thousands): ​ ​ ​ ​ ​ ​ ​ ​ ​ ​ ​ ​ ​ ​ ​ ​ ​ ​ ​ ​ ​ Three Months Ended June 30, 2024 Six Months Ended June 30, 2024 ​ Related Parties ​ Others ​ Total Related Parties ​ Others ​ Total Lease Cost ​ ​ ​ ​ ​ ​ Capitalized operating lease cost $ — ​ $ 485 ​ $ 485 ​ $ — ​ $ 944 ​ $ 944 ​ Short-term lease cost 421 ​ 140 ​ 561 ​ 841 ​ 281 ​ 1,122 ​ Total lease cost $ 421 ​ $ 625 ​ $ 1,046 ​ $ 841 ​ $ 1,225 ​ $ 2,066 ​ ​ ​ ​ ​ ​ ​ ​ ​ ​ ​ ​ ​ ​ ​ ​ ​ ​ ​ ​ Other Information ​ ​ ​ ​ ​ ​ Cash paid for amounts included in the measurement of lease liabilities and capitalized operating leases: ​ ​ ​ ​ ​ ​ ​ ​ ​ ​ ​ ​ Operating cash flows $ — ​ $ 532 ​ $ 532 ​ $ — ​ $ 977 ​ $ 977 ​ ​ ​ ​ ​ ​ ​ ​ ​ ​ ​ ​ ​ ​ ​ ​ ​ ​ ​ ​ Weighted-average remaining lease term (in years): ​ ​ ​ ​ ​ ​ ​ ​ ​ ​ ​ ​ Capitalized operating leases ​ ​ ​ ​ ​ ​ ​ ​ ​ ​ — ​ ​ 2.43 ​ ​ 2.43 ​ ​ ​ ​ ​ ​ ​ ​ ​ ​ ​ ​ ​ ​ ​ ​ ​ ​ ​ ​ Weighted-average discount rate: ​ ​ ​ ​ ​ ​ ​ ​ ​ ​ ​ ​ ​ ​ ​ ​ ​ ​ Capitalized operating leases ​ ​ ​ ​ ​ ​ ​ ​ ​ ​ 3.92% ​ ​ 4.28% ​ ​ 4.21% ​ ​ ​ ​ ​ ​ ​ ​ ​ ​ ​ ​ ​ ​ ​ ​ ​ ​ ​ ​ ​ Three Months Ended June 30, 2023 Six Months Ended June 30, 2023 ​ ​ Related Parties ​ Others ​ Total Related Parties ​ Others ​ Total ​ Lease Cost ​ ​ ​ ​ ​ ​ Capitalized operating lease cost $ 314 ​ $ 590 ​ $ 904 ​ $ 627 ​ $ 1,299 ​ $ 1,926 ​ Short-term lease cost 107 ​ 115 ​ 222 ​ 214 ​ 136 ​ 350 ​ Total lease cost $ 421 ​ $ 705 ​ $ 1,126 ​ $ 841 ​ $ 1,435 ​ $ 2,276 ​ ​ ​ ​ ​ ​ ​ ​ ​ ​ ​ ​ ​ ​ ​ ​ ​ ​ ​ ​ Other Information ​ ​ ​ ​ ​ ​ Cash paid for amounts included in the measurement of lease liabilities and capitalized operating leases: ​ ​ ​ ​ ​ ​ ​ ​ ​ ​ ​ ​ Operating cash flows $ 314 ​ $ 602 ​ $ 916 ​ $ 627 ​ $ 1,245 ​ $ 1,872 ​ ​ ​ ​ ​ ​ ​ ​ ​ ​ ​ ​ ​ ​ ​ ​ ​ ​ ​ ​ Weighted-average remaining lease term (in years): ​ ​ ​ ​ ​ ​ Capitalized operating leases ​ ​ ​ ​ ​ ​ ​ ​ ​ ​ 0.42 ​ ​ 3.59 ​ ​ 3.33 ​ ​ ​ ​ ​ ​ ​ ​ ​ ​ ​ ​ ​ ​ ​ ​ ​ ​ ​ ​ Weighted-average discount rate: ​ ​ ​ ​ ​ ​ ​ ​ ​ ​ ​ ​ ​ ​ ​ ​ ​ ​ Capitalized operating leases ​ ​ ​ ​ ​ ​ ​ ​ ​ ​ 3.92% ​ ​ 4.06% ​ ​ 4.04% ​ ​ As of June 30, 2024, future lease payments over the remaining term of capitalized operating leases were as follows (in thousands): ​ ​ ​ ​ ​ ​ ​ ​ ​ ​ ​ For the Years Ended December 31, ​ Related Parties ​ Others ​ Total 2024, excluding the six months ended June 30, 2024 ​ $ 713 ​ $ 394 ​ $ 1,107 2025 ​ 163 ​ 1,817 ​ 1,980 2026 ​ 163 ​ 1,042 ​ 1,205 2027 ​ 1 ​ 236 ​ 237 2028 ​ ​ — ​ ​ 161 ​ ​ 161 Thereafter ​ ​ — ​ ​ — ​ ​ — ​ ​ $ 1,040 ​ $ 3,650 ​ $ 4,690 ​ ​ ​ ​ ​ ​ ​ ​ ​ ​ Imputed interest ​ ​ ​ ​ ​ ​ ​ ​ (231) Lease liability balance at June 30, 2024 ​ ​ ​ ​ ​ ​ ​ $ 4,459 ​ As of June 30, 2024, the right-of-use, or ROU, asset had a balance of $3,917. The long-term lease liability was $2,497 and the short-term lease liability, which is included in accrued expenses and other liabilities on the condensed consolidated balance sheets, was $1,962. As of December 31, 2023, the ROU asset had a balance of $4,340. The long-term lease liability was $3,181 and the short-term lease liability, which is included in accrued expenses and other liabilities on the condensed consolidated balance sheets, was $1,7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and Related Disclosures</t>
        </is>
      </c>
      <c r="B4" s="4" t="inlineStr">
        <is>
          <t>Note 6–Segment Information ​ The internal reporting structure used by the Company’s chief operating decision maker, or CODM, to assess performance and allocate resources determines the basis for the Company’s operating segments. The Company’s CODM is its Chief Executive Officer, and he evaluates operations and allocates resources based on a measure of operating income. ​ The Company’s operations are organized under three segments—the Enterprise Solutions segment, which serves primarily medium-to-large corporations; the Business Solutions segment, which serves primarily small- to medium-sized businesses; and the Public Sector Solutions segment, which serves primarily federal, state, and local government and educational institutions. In addition, the Headquarters/Other group provides services in areas such as finance, human resources, information technology, or IT, marketing, and product management. Most of the operating costs associated with the Headquarters/Other group functions are charged to the operating segments based on their estimated usage of the underlying functions. The Company reports these charges to the operating segments as “Allocations”. Certain headquarters costs relating to executive oversight and other fiduciary functions that are not allocated to the operating segments are included under the heading of Headquarters/Other in the tables below. ​ Net sales presented below exclude inter-segment product revenues. Segment information applicable to the Company’s operating segments for the three and six months ended June 30, 2024 and 2023 is shown below (in thousands): ​ ​ ​ ​ ​ ​ ​ ​ ​ ​ ​ ​ ​ ​ ​ ​ ​ Three Months Ended ​ Six Months Ended ​ ​ ​ June 30, ​ June 30, ​ June 30, ​ June 30, ​ ​ 2024 2023 2024 2023 Net sales: ​ ​ ​ ​ ​ ​ ​ ​ ​ ​ ​ ​ ​ Enterprise Solutions ​ $ 298,808 ​ $ 287,153 ​ $ 581,467 ​ $ 601,096 ​ Business Solutions ​ ​ 278,198 ​ ​ 261,027 ​ ​ 534,067 ​ ​ 534,141 ​ Public Sector Solutions ​ 159,473 ​ 185,367 ​ 252,970 ​ 325,855 ​ Total net sales ​ $ 736,479 ​ $ 733,547 ​ $ 1,368,504 ​ $ 1,461,092 ​ Operating income (loss): ​ ​ ​ ​ ​ ​ ​ ​ ​ ​ ​ ​ ​ Enterprise Solutions ​ $ 10,230 ​ $ 7,511 ​ $ 16,077 ​ $ 14,033 ​ Business Solutions ​ ​ 22,229 ​ ​ 18,831 ​ ​ 38,018 ​ ​ 35,384 ​ Public Sector Solutions ​ 2,714 ​ 1,650 ​ (2,636) ​ 1,679 ​ Headquarters/Other ​ (4,254) ​ (2,921) ​ (7,076) ​ (7,908) ​ Total operating income ​ 30,919 ​ 25,071 ​ 44,383 ​ 43,188 ​ Interest income, net ​ 4,649 ​ 1,874 ​ 9,216 ​ 3,160 ​ Income before taxes ​ $ 35,568 ​ $ 26,945 ​ $ 53,599 ​ $ 46,348 ​ Selected operating expense: ​ ​ ​ ​ ​ ​ ​ ​ ​ ​ ​ ​ ​ Depreciation and amortization: ​ ​ ​ ​ ​ ​ ​ ​ ​ ​ ​ ​ ​ Enterprise Solutions ​ $ 221 ​ $ 423 ​ $ 426 ​ $ 847 ​ Business Solutions ​ ​ 147 ​ ​ 158 ​ ​ 310 ​ ​ 317 ​ Public Sector Solutions ​ 23 ​ 20 ​ 46 ​ 39 ​ Headquarters/Other ​ 2,882 ​ 2,493 ​ 5,757 ​ 4,964 ​ Total depreciation and amortization ​ $ 3,273 ​ $ 3,094 ​ $ 6,539 ​ $ 6,167 ​ Total assets: ​ ​ ​ ​ ​ ​ ​ ​ ​ ​ ​ ​ ​ Enterprise Solutions ​ ​ ​ ​ ​ ​ ​ $ 729,450 ​ $ 678,104 ​ Business Solutions ​ ​ ​ ​ ​ ​ ​ ​ 537,655 ​ ​ 472,566 ​ Public Sector Solutions ​ ​ ​ ​ ​ ​ ​ 107,382 ​ 102,652 ​ Headquarters/Other ​ ​ ​ ​ ​ ​ ​ (91,002) ​ (89,047) ​ Total assets ​ ​ ​ ​ ​ ​ ​ $ 1,283,485 ​ $ 1,164,275 ​ ​ The assets of the Company’s three operating segments presented above consist primarily of accounts receivable, net intercompany receivable, goodwill, and other intangibles. Assets reported under the Headquarters/Other group are managed by corporate headquarters, including cash and cash equivalents, short-term investments, inventories, property and equipment, ROU assets, and intercompany balance, net. As of June 30, 2024 and 2023, total assets for the Headquarters/Other group were presented net of intercompany balance eliminations of $59,751 and $55,432 , respectively. The Company’s capital expenditures consist largely of IT hardware and software purchased to maintain or upgrade its management information systems. These information systems serve all of the Company’s segments, to varying degrees, and accordingly, the CODM does not evaluate capital expenditures on a segment-by-segmen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t>
        </is>
      </c>
      <c r="B3" s="4" t="inlineStr">
        <is>
          <t xml:space="preserve"> </t>
        </is>
      </c>
    </row>
    <row r="4">
      <c r="A4" s="4" t="inlineStr">
        <is>
          <t>Accumulated Other Comprehensive Income (Loss)</t>
        </is>
      </c>
      <c r="B4" s="4" t="inlineStr">
        <is>
          <t>Note 7–Accumulated Other Comprehensive Income (Loss) ​ Accumulated other comprehensive income (loss), which is included as a component of stockholders’ equity, is comprised of unrealized gains (losses) on short-term investments, net of tax. The changes in accumulated other comprehensive income (loss) were as follows (in thousands): ​ ​ ​ ​ ​ ​ ​ Six Months Ended ​ ​ June 30, 2024 Balance - December 31, 2023 ​ $ 81 Other comprehensive income (loss) before reclassifications, net of tax ​ ​ (158) Less amounts reclassified from accumulated other comprehensive income (loss), net of tax ​ 26 Net other comprehensive income (loss) ​ ​ (184) Balance - June 30, 2024 ​ $ (103) ​ ​ ​ ​ ​ ​ Six Months Ended ​ ​ June 30, 2023 Balance - December 31, 2022 ​ $ — Other comprehensive income (loss) before reclassifications, net of tax ​ ​ — Less amounts reclassified from accumulated other comprehensive income (loss), net of tax ​ — Net other comprehensive income (loss) ​ ​ — Balance - June 30, 202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8–Commitments and Contingencies ​ The Company is subject to various legal proceedings and claims, which have arisen during the ordinary course of business. The outcomes of such matters are not expected to have a material, adverse effect on the Company’s financial position, results of operations, and/or cash flows. ​ The Company is subject to audits by states on sales and income taxes, employment matters, and other assessments. Additional liabilities for these and other audits could be assessed, but such outcomes are not expected to have a material, adverse impact on the Company’s financial position, results of operations, and/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Jun. 30, 2024</t>
        </is>
      </c>
    </row>
    <row r="3">
      <c r="A3" s="3" t="inlineStr">
        <is>
          <t>Bank Borrowings</t>
        </is>
      </c>
      <c r="B3" s="4" t="inlineStr">
        <is>
          <t xml:space="preserve"> </t>
        </is>
      </c>
    </row>
    <row r="4">
      <c r="A4" s="4" t="inlineStr">
        <is>
          <t>Bank Borrowings</t>
        </is>
      </c>
      <c r="B4" s="4" t="inlineStr">
        <is>
          <t>Note 9–Bank Borrowings ​ The Company has a $50,000 credit facility collateralized by its account receivables that expires March 31, 2025. This facility can be increased, at the Company’s option, to $80,000 for permitted acquisitions or other uses authorized by the lender on substantially the same terms. Amounts outstanding under this facility bear interest at the daily Bloomberg Short-Term Bank Yield Index, or BSBY Rate, plus a spread based on the Company’s funded debt ratio, or in the absence of BSBY Rate, the prime rate ​ Cash receipts are automatically applied against any outstanding borrowings. During the six months ended June 30, 2024 and 2023, the Company borrowed incremental amounts that were each repaid in full. These borrowings for the six months ended June 30, 2024 and 2023 totaled $10,560 and $67,895, respectively; however, at no time were the outstanding borrowings greater than the $50,000 limit under the credit facility. The Company had no outstanding borrowings under the credit facility as of June 30, 2024 or 2023, and accordingly, the entire $50,000 credit facility was available for borrowings on such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161</v>
      </c>
      <c r="C4" s="6" t="n">
        <v>19697</v>
      </c>
      <c r="D4" s="6" t="n">
        <v>39315</v>
      </c>
      <c r="E4" s="6" t="n">
        <v>3389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213</v>
      </c>
      <c r="C3" s="6" t="n">
        <v>144954</v>
      </c>
    </row>
    <row r="4">
      <c r="A4" s="4" t="inlineStr">
        <is>
          <t>Short-term investments</t>
        </is>
      </c>
      <c r="B4" s="5" t="n">
        <v>257590</v>
      </c>
      <c r="C4" s="5" t="n">
        <v>152232</v>
      </c>
    </row>
    <row r="5">
      <c r="A5" s="4" t="inlineStr">
        <is>
          <t>Accounts receivable, net</t>
        </is>
      </c>
      <c r="B5" s="5" t="n">
        <v>598826</v>
      </c>
      <c r="C5" s="5" t="n">
        <v>606834</v>
      </c>
    </row>
    <row r="6">
      <c r="A6" s="4" t="inlineStr">
        <is>
          <t>Inventories, net</t>
        </is>
      </c>
      <c r="B6" s="5" t="n">
        <v>136613</v>
      </c>
      <c r="C6" s="5" t="n">
        <v>124179</v>
      </c>
    </row>
    <row r="7">
      <c r="A7" s="4" t="inlineStr">
        <is>
          <t>Income taxes receivable</t>
        </is>
      </c>
      <c r="B7" s="5" t="n">
        <v>9281</v>
      </c>
      <c r="C7" s="5" t="n">
        <v>4348</v>
      </c>
    </row>
    <row r="8">
      <c r="A8" s="4" t="inlineStr">
        <is>
          <t>Prepaid expenses and other current assets</t>
        </is>
      </c>
      <c r="B8" s="5" t="n">
        <v>16982</v>
      </c>
      <c r="C8" s="5" t="n">
        <v>16092</v>
      </c>
    </row>
    <row r="9">
      <c r="A9" s="4" t="inlineStr">
        <is>
          <t>Total current assets</t>
        </is>
      </c>
      <c r="B9" s="5" t="n">
        <v>1147505</v>
      </c>
      <c r="C9" s="5" t="n">
        <v>1048639</v>
      </c>
    </row>
    <row r="10">
      <c r="A10" s="4" t="inlineStr">
        <is>
          <t>Property and equipment, net</t>
        </is>
      </c>
      <c r="B10" s="5" t="n">
        <v>54376</v>
      </c>
      <c r="C10" s="5" t="n">
        <v>56658</v>
      </c>
    </row>
    <row r="11">
      <c r="A11" s="4" t="inlineStr">
        <is>
          <t>Right-of-use assets</t>
        </is>
      </c>
      <c r="B11" s="5" t="n">
        <v>3917</v>
      </c>
      <c r="C11" s="5" t="n">
        <v>4340</v>
      </c>
    </row>
    <row r="12">
      <c r="A12" s="4" t="inlineStr">
        <is>
          <t>Goodwill</t>
        </is>
      </c>
      <c r="B12" s="5" t="n">
        <v>73602</v>
      </c>
      <c r="C12" s="5" t="n">
        <v>73602</v>
      </c>
    </row>
    <row r="13">
      <c r="A13" s="4" t="inlineStr">
        <is>
          <t>Intangible, net</t>
        </is>
      </c>
      <c r="B13" s="5" t="n">
        <v>2819</v>
      </c>
      <c r="C13" s="5" t="n">
        <v>3428</v>
      </c>
    </row>
    <row r="14">
      <c r="A14" s="4" t="inlineStr">
        <is>
          <t>Other assets</t>
        </is>
      </c>
      <c r="B14" s="5" t="n">
        <v>1266</v>
      </c>
      <c r="C14" s="5" t="n">
        <v>1714</v>
      </c>
    </row>
    <row r="15">
      <c r="A15" s="4" t="inlineStr">
        <is>
          <t>Total Assets</t>
        </is>
      </c>
      <c r="B15" s="5" t="n">
        <v>1283485</v>
      </c>
      <c r="C15" s="5" t="n">
        <v>1188381</v>
      </c>
    </row>
    <row r="16">
      <c r="A16" s="3" t="inlineStr">
        <is>
          <t>Current Liabilities:</t>
        </is>
      </c>
      <c r="B16" s="4" t="inlineStr">
        <is>
          <t xml:space="preserve"> </t>
        </is>
      </c>
      <c r="C16" s="4" t="inlineStr">
        <is>
          <t xml:space="preserve"> </t>
        </is>
      </c>
    </row>
    <row r="17">
      <c r="A17" s="4" t="inlineStr">
        <is>
          <t>Accounts payable</t>
        </is>
      </c>
      <c r="B17" s="5" t="n">
        <v>317111</v>
      </c>
      <c r="C17" s="5" t="n">
        <v>263682</v>
      </c>
    </row>
    <row r="18">
      <c r="A18" s="4" t="inlineStr">
        <is>
          <t>Accrued payroll</t>
        </is>
      </c>
      <c r="B18" s="5" t="n">
        <v>23004</v>
      </c>
      <c r="C18" s="5" t="n">
        <v>20440</v>
      </c>
    </row>
    <row r="19">
      <c r="A19" s="4" t="inlineStr">
        <is>
          <t>Accrued expenses and other liabilities</t>
        </is>
      </c>
      <c r="B19" s="5" t="n">
        <v>48527</v>
      </c>
      <c r="C19" s="5" t="n">
        <v>43843</v>
      </c>
    </row>
    <row r="20">
      <c r="A20" s="4" t="inlineStr">
        <is>
          <t>Total current liabilities</t>
        </is>
      </c>
      <c r="B20" s="5" t="n">
        <v>388642</v>
      </c>
      <c r="C20" s="5" t="n">
        <v>327965</v>
      </c>
    </row>
    <row r="21">
      <c r="A21" s="4" t="inlineStr">
        <is>
          <t>Deferred income taxes</t>
        </is>
      </c>
      <c r="B21" s="5" t="n">
        <v>17418</v>
      </c>
      <c r="C21" s="5" t="n">
        <v>15844</v>
      </c>
    </row>
    <row r="22">
      <c r="A22" s="4" t="inlineStr">
        <is>
          <t>Noncurrent operating lease liabilities</t>
        </is>
      </c>
      <c r="B22" s="5" t="n">
        <v>2497</v>
      </c>
      <c r="C22" s="5" t="n">
        <v>3181</v>
      </c>
    </row>
    <row r="23">
      <c r="A23" s="4" t="inlineStr">
        <is>
          <t>Other liabilities</t>
        </is>
      </c>
      <c r="B23" s="4" t="inlineStr">
        <is>
          <t xml:space="preserve"> </t>
        </is>
      </c>
      <c r="C23" s="5" t="n">
        <v>624</v>
      </c>
    </row>
    <row r="24">
      <c r="A24" s="4" t="inlineStr">
        <is>
          <t>Total Liabilities</t>
        </is>
      </c>
      <c r="B24" s="5" t="n">
        <v>408557</v>
      </c>
      <c r="C24" s="5" t="n">
        <v>347614</v>
      </c>
    </row>
    <row r="25">
      <c r="A25" s="3" t="inlineStr">
        <is>
          <t>Stockholders' Equity:</t>
        </is>
      </c>
      <c r="B25" s="4" t="inlineStr">
        <is>
          <t xml:space="preserve"> </t>
        </is>
      </c>
      <c r="C25" s="4" t="inlineStr">
        <is>
          <t xml:space="preserve"> </t>
        </is>
      </c>
    </row>
    <row r="26">
      <c r="A26" s="4" t="inlineStr">
        <is>
          <t>Common stock</t>
        </is>
      </c>
      <c r="B26" s="5" t="n">
        <v>293</v>
      </c>
      <c r="C26" s="5" t="n">
        <v>293</v>
      </c>
    </row>
    <row r="27">
      <c r="A27" s="4" t="inlineStr">
        <is>
          <t>Additional paid-in capital</t>
        </is>
      </c>
      <c r="B27" s="5" t="n">
        <v>134967</v>
      </c>
      <c r="C27" s="5" t="n">
        <v>130878</v>
      </c>
    </row>
    <row r="28">
      <c r="A28" s="4" t="inlineStr">
        <is>
          <t>Retained earnings</t>
        </is>
      </c>
      <c r="B28" s="5" t="n">
        <v>794942</v>
      </c>
      <c r="C28" s="5" t="n">
        <v>760898</v>
      </c>
    </row>
    <row r="29">
      <c r="A29" s="4" t="inlineStr">
        <is>
          <t>Accumulated other comprehensive (loss) income</t>
        </is>
      </c>
      <c r="B29" s="5" t="n">
        <v>-103</v>
      </c>
      <c r="C29" s="5" t="n">
        <v>81</v>
      </c>
    </row>
    <row r="30">
      <c r="A30" s="4" t="inlineStr">
        <is>
          <t>Treasury stock, at cost</t>
        </is>
      </c>
      <c r="B30" s="5" t="n">
        <v>-55171</v>
      </c>
      <c r="C30" s="5" t="n">
        <v>-51383</v>
      </c>
    </row>
    <row r="31">
      <c r="A31" s="4" t="inlineStr">
        <is>
          <t>Total Stockholders' Equity</t>
        </is>
      </c>
      <c r="B31" s="5" t="n">
        <v>874928</v>
      </c>
      <c r="C31" s="5" t="n">
        <v>840767</v>
      </c>
    </row>
    <row r="32">
      <c r="A32" s="4" t="inlineStr">
        <is>
          <t>Total Liabilities and Stockholders' Equity</t>
        </is>
      </c>
      <c r="B32" s="6" t="n">
        <v>1283485</v>
      </c>
      <c r="C32" s="6" t="n">
        <v>1188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The accompanying unaudited condensed consolidated financial statements of PC Connection, Inc. and its subsidiaries, or the Company, have been prepared pursuant to the rules and regulations of the Securities and Exchange Commission, or SEC, regarding interim financial reporting and in accordance with accounting principles generally accepted in the United States of America, or U.S. GAAP. Such principles were applied on a basis consistent with the accounting policies described in the Company’s Annual Report on Form 10-K for the year ended December 31, 2023, filed with the SEC. The accompanying unaudited condensed consolidated financial statements should be read in conjunction with the audited consolidated financial statements contained in the Company’s Annual Report on Form 10-K for the year ended December 31, 2023.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24 may not be indicative of the results expected for any succeeding quarter or the entire year ending December 31, 2024. ​</t>
        </is>
      </c>
    </row>
    <row r="5">
      <c r="A5" s="4" t="inlineStr">
        <is>
          <t>Use of Estimates in the Preparation of Financial Statements</t>
        </is>
      </c>
      <c r="B5" s="4" t="inlineStr">
        <is>
          <t>Use of Estimates in the Preparation of Financial Statements ​ The preparation of financial statements in conformity with U.S. GAAP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t>
        </is>
      </c>
    </row>
    <row r="6">
      <c r="A6" s="4" t="inlineStr">
        <is>
          <t>Cash and Cash Equivalents and Investments</t>
        </is>
      </c>
      <c r="B6" s="4" t="inlineStr">
        <is>
          <t>Cash and Cash Equivalents and Investments ​ The Company considers all highly liquid short-term investments with original maturities of 90 days or less to be cash equivalents. The carrying value of the Company’s cash equivalents approximates fair value. Fair value is defined as the price that would be received to sell an asset or paid to transfer a liability in an orderly transaction between market participants at the measurement date. ​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accumulated other comprehensive (loss) income on the condensed consolidated balance sheets. ​ Included in interest income, net on the condensed consolidated statements of income is interest income on cash equivalents and short-term investments of $4,655 and $9,220 for the three and six months ended June 30, 2024, respectively, and $1,874 and $3,182 for the three and six months ended June 30, 2023, respectively.</t>
        </is>
      </c>
    </row>
    <row r="7">
      <c r="A7" s="4" t="inlineStr">
        <is>
          <t>Treasury Stock, at Cost</t>
        </is>
      </c>
      <c r="B7" s="4" t="inlineStr">
        <is>
          <t>Treasury Stock, at Cost ​ The total repurchases for the six months ended June 30, 2024 and 2023 were recorded as treasury stock of $3,788 and $5,446, respectively. Such costs reflect the applicable one percent excise tax imposed by the Inflation Reduction Act of 2022 on the net value of certain stock repurchases made after December 31, 2022.</t>
        </is>
      </c>
    </row>
    <row r="8">
      <c r="A8" s="4" t="inlineStr">
        <is>
          <t>Restructuring and other charges</t>
        </is>
      </c>
      <c r="B8" s="4" t="inlineStr">
        <is>
          <t>Restructuring and Other Charges ​ The restructuring and other charges recorded for the three and six months ended June 30, 2024 and 2023 were primarily related to an involuntary reduction in our headquarter workforce and included cash severance and other related termination benefits. These costs will be paid within a year of termination and any unpaid balances are included in accrued expenses as of June 30, 2024. ​ Restructuring and other charges are presented separately from selling, general and administrative expenses. Costs incurred were as follows (in thousands): ​ ​ ​ ​ ​ ​ ​ ​ ​ ​ ​ ​ ​ ​ ​ ​ Three Months Ended June 30, ​ Six Months Ended June 30, ​ ​ 2024 ​ 2023 ​ 2024 ​ 2023 Employee separations ​ $ 415 ​ $ 1,701 ​ $ 415 ​ $ 2,399 Other charges ​ — ​ 45 ​ — ​ 244 Total restructuring and other charges ​ $ 415 ​ $ 1,746 ​ $ 415 ​ $ 2,643 ​ Included in accrued expenses and other liabilities on the condensed consolidated balance sheets as of June 30, 2024 was $130 related to unpaid termination benefits.</t>
        </is>
      </c>
    </row>
    <row r="9">
      <c r="A9" s="4" t="inlineStr">
        <is>
          <t>Recently Issued Financial Accounting Standards</t>
        </is>
      </c>
      <c r="B9" s="4" t="inlineStr">
        <is>
          <t>Recently Issued Financial Accounting Standards ​ In November 2023, the Financial Accounting Standards Board, or FASB, issued Accounting Standards Update, or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6 Months Ended</t>
        </is>
      </c>
    </row>
    <row r="2">
      <c r="B2" s="2" t="inlineStr">
        <is>
          <t>Jun. 30, 2024</t>
        </is>
      </c>
    </row>
    <row r="3">
      <c r="A3" s="3" t="inlineStr">
        <is>
          <t>Basis of Presentation</t>
        </is>
      </c>
      <c r="B3" s="4" t="inlineStr">
        <is>
          <t xml:space="preserve"> </t>
        </is>
      </c>
    </row>
    <row r="4">
      <c r="A4" s="4" t="inlineStr">
        <is>
          <t>Schedule of restructuring and other charges</t>
        </is>
      </c>
      <c r="B4" s="4" t="inlineStr">
        <is>
          <t>Restructuring and other charges are presented separately from selling, general and administrative expenses. Costs incurred were as follows (in thousands): ​ ​ ​ ​ ​ ​ ​ ​ ​ ​ ​ ​ ​ ​ ​ ​ Three Months Ended June 30, ​ Six Months Ended June 30, ​ ​ 2024 ​ 2023 ​ 2024 ​ 2023 Employee separations ​ $ 415 ​ $ 1,701 ​ $ 415 ​ $ 2,399 Other charges ​ — ​ 45 ​ — ​ 244 Total restructuring and other charges ​ $ 415 ​ $ 1,746 ​ $ 415 ​ $ 2,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revenue from contracts with customers</t>
        </is>
      </c>
      <c r="B4" s="4" t="inlineStr">
        <is>
          <t>The following tables represent a disaggregation of revenue from arrangements with customers for the three months ended June 30, 2024 and 2023, along with the segment for each category (in thousands). ​ ​ ​ ​ ​ ​ ​ ​ ​ ​ ​ ​ ​ ​ ​ ​ Three Months Ended June 30, 2024 ​ Enterprise Solutions Business Solutions ​ Public Sector Solutions Total Notebooks/Mobility ​ $ 89,802 ​ $ 97,841 ​ $ 69,816 ​ $ 257,459 Desktops ​ ​ 52,680 ​ ​ 20,105 ​ ​ 12,792 ​ ​ 85,577 Software ​ ​ 21,628 ​ ​ 37,775 ​ ​ 9,571 ​ ​ 68,974 Servers/Storage ​ ​ 15,691 ​ ​ 34,056 ​ ​ 13,640 ​ ​ 63,387 Net/Com Products ​ ​ 19,107 ​ ​ 19,845 ​ ​ 14,312 ​ ​ 53,264 Displays and Sound ​ 37,265 ​ 19,981 ​ 16,745 ​ 73,991 Accessories ​ 38,645 ​ 28,663 ​ 11,470 ​ 78,778 Other Hardware/Services ​ 23,990 ​ 19,932 ​ 11,127 ​ 55,049 Total net sales ​ $ 298,808 ​ $ 278,198 ​ $ 159,473 ​ $ 736,479 ​ ​ ​ ​ ​ ​ ​ ​ ​ ​ ​ ​ ​ ​ ​ ​ Three Months Ended June 30, 2023 ​ Enterprise Solutions Business Solutions ​ Public Sector Solutions Total Notebooks/Mobility ​ $ 87,590 ​ $ 88,081 ​ $ 74,231 ​ $ 249,902 Desktops ​ ​ 33,572 ​ ​ 19,011 ​ ​ 17,971 ​ ​ 70,554 Software ​ ​ 17,561 ​ ​ 33,828 ​ ​ 13,059 ​ ​ 64,448 Servers/Storage ​ ​ 18,705 ​ ​ 22,605 ​ ​ 11,959 ​ ​ 53,269 Net/Com Products ​ ​ 28,727 ​ ​ 28,584 ​ ​ 22,233 ​ ​ 79,544 Displays and Sound ​ 27,322 ​ 23,654 ​ 16,785 ​ 67,761 Accessories ​ 41,095 ​ 26,506 ​ 16,488 ​ 84,089 Other Hardware/Services ​ 32,581 ​ 18,758 ​ 12,641 ​ 63,980 Total net sales ​ $ 287,153 ​ $ 261,027 ​ $ 185,367 ​ $ 733,547 ​ The following tables represent a disaggregation of revenue from arrangements with customers for the six months ended June 30, 2024 and 2023, along with the segment for each category (in thousands). ​ ​ ​ ​ ​ ​ ​ ​ ​ ​ ​ ​ ​ ​ ​ ​ Six Months Ended June 30, 2024 ​ Enterprise Solutions Business Solutions ​ Public Sector Solutions Total Notebooks/Mobility ​ $ 180,033 ​ $ 189,997 ​ $ 108,698 ​ $ 478,728 Desktops ​ ​ 90,717 ​ ​ 38,223 ​ ​ 21,539 ​ ​ 150,479 Software ​ ​ 48,748 ​ ​ 68,427 ​ ​ 15,121 ​ ​ 132,296 Servers/Storage ​ ​ 28,058 ​ ​ 55,667 ​ ​ 22,146 ​ ​ 105,871 Net/Com Products ​ ​ 39,069 ​ 41,690 ​ ​ 19,917 ​ 100,676 Displays and Sound ​ 68,529 ​ ​ 41,733 ​ 27,348 ​ ​ 137,610 Accessories ​ 80,177 ​ 59,036 ​ 19,066 ​ 158,279 Other Hardware/Services ​ 46,136 ​ 39,294 ​ 19,135 ​ 104,565 Total net sales ​ $ 581,467 ​ $ 534,067 ​ $ 252,970 ​ $ 1,368,504 ​ ​ ​ ​ ​ ​ ​ ​ ​ ​ ​ ​ ​ ​ ​ ​ Six Months Ended June 30, 2023 ​ Enterprise Solutions Business Solutions ​ Public Sector Solutions Total Notebooks/Mobility ​ $ 201,908 ​ $ 183,000 ​ $ 126,005 ​ $ 510,913 Desktops ​ ​ 63,714 ​ ​ 37,773 ​ ​ 32,388 ​ ​ 133,875 Software ​ ​ 56,795 ​ ​ 68,404 ​ ​ 22,976 ​ ​ 148,175 Servers/Storage ​ ​ 31,212 ​ 46,896 ​ ​ 21,946 ​ 100,054 Net/Com Products ​ ​ 49,259 ​ 56,888 ​ ​ 35,553 ​ 141,700 Displays and Sound ​ 54,042 ​ ​ 46,467 ​ 29,987 ​ ​ 130,496 Accessories ​ 88,689 ​ ​ 55,241 ​ 29,961 ​ ​ 173,891 Other Hardware/Services ​ 55,477 ​ 39,472 ​ 27,039 ​ 121,988 Total net sales ​ $ 601,096 ​ $ 534,141 ​ $ 325,855 ​ $ 1,461,092</t>
        </is>
      </c>
    </row>
    <row r="5">
      <c r="A5" s="4" t="inlineStr">
        <is>
          <t>Schedule of changes in contract liability balances</t>
        </is>
      </c>
      <c r="B5" s="4" t="inlineStr">
        <is>
          <t>The following table provides information about contract liabilities from arrangements with customers as of June 30, 2024 and December 31, 2023 (in thousands). ​ ​ ​ ​ ​ ​ ​ ​ ​ June 30, 2024 December 31, 2023 Contract liabilities, which are included in "Accrued expenses and other liabilities" ​ $ 7,100 ​ $ 4,206 ​ Changes in the contract liability balances during the six months ended June 30, 2024 and 2023 are as follows (in thousands): ​ ​ ​ ​ ​ 2024 Balance at December 31, 2023 ​ $ 4,206 Cash received in advance and not recognized as revenue ​ 9,769 Amounts recognized as revenue as performance obligations satisfied ​ (6,875) Balance at June 30, 2024 ​ $ 7,100 ​ ​ ​ ​ ​ ​ 2023 Balance at December 31, 2022 ​ $ 4,266 Cash received in advance and not recognized as revenue ​ 11,980 Amounts recognized as revenue as performance obligations satisfied ​ (9,683) Balance at June 30, 2023 ​ $ 6,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vailable-for-sale investments within cash equivalents and short-term investments</t>
        </is>
      </c>
      <c r="B4" s="4" t="inlineStr">
        <is>
          <t>Cash equivalents and short-term investments consist of the following (in thousands): ​ ​ ​ ​ ​ ​ ​ ​ ​ ​ ​ ​ ​ ​ ​ ​ June 30, 2024 ​ Amortized Cost Unrealized Gains Unrealized Losses Fair Value Cash equivalents: ​ ​ ​ ​ ​ ​ ​ ​ ​ ​ ​ ​ Money market funds ​ $ 108,117 ​ $ — ​ $ — ​ $ 108,117 Short-term investments: ​ ​ ​ ​ ​ ​ ​ ​ ​ ​ ​ ​ U.S. Government treasury securities ​ ​ 257,720 ​ ​ 11 ​ ​ (141) ​ ​ 257,590 Total ​ $ 365,837 ​ $ 11 ​ $ (141) ​ $ 365,707 ​ ​ ​ ​ ​ ​ ​ ​ ​ ​ ​ ​ ​ ​ ​ December 31, 2023 ​ Amortized Cost Unrealized Gains Unrealized Losses Fair Value Cash equivalents: ​ ​ ​ ​ ​ ​ ​ ​ ​ ​ ​ ​ Money market funds ​ $ 129,123 ​ $ — ​ $ — ​ $ 129,123 Short-term investments: ​ ​ ​ ​ ​ ​ ​ ​ ​ ​ ​ ​ U.S. Government treasury securities ​ ​ 152,129 ​ ​ 103 ​ ​ — ​ ​ 152,232 Total ​ $ 281,252 ​ $ 103 ​ $ — ​ $ 281,3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thousands, except per share data): ​ ​ ​ ​ ​ ​ ​ ​ ​ ​ ​ ​ ​ ​ ​ ​ ​ Three Months Ended June 30, ​ Six Months Ended June 30, ​ ​ 2024 2023 2024 2023 Numerator: ​ ​ ​ ​ ​ ​ ​ ​ ​ ​ ​ ​ ​ Net income ​ $ 26,161 ​ $ 19,697 ​ $ 39,315 ​ $ 33,895 ​ Denominator: ​ ​ ​ ​ ​ ​ ​ ​ ​ ​ ​ ​ ​ Denominator for basic earnings per share ​ 26,348 ​ 26,256 ​ 26,355 ​ 26,291 ​ Dilutive effect of employee stock awards ​ 172 ​ 109 ​ 167 ​ 109 ​ Denominator for diluted earnings per share ​ 26,520 ​ 26,365 ​ 26,522 ​ 26,400 ​ Earnings per share: ​ ​ ​ ​ ​ ​ ​ ​ ​ ​ ​ ​ ​ Basic ​ $ 0.99 ​ $ 0.75 ​ $ 1.49 ​ $ 1.29 ​ Diluted ​ $ 0.99 ​ $ 0.75 ​ $ 1.48 ​ $ 1.2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ssee Disclosure [Abstract]</t>
        </is>
      </c>
      <c r="B3" s="4" t="inlineStr">
        <is>
          <t xml:space="preserve"> </t>
        </is>
      </c>
    </row>
    <row r="4">
      <c r="A4" s="4" t="inlineStr">
        <is>
          <t>Schedule of lease cost</t>
        </is>
      </c>
      <c r="B4" s="4" t="inlineStr">
        <is>
          <t>​ As of June 30, 2024, there were no additional operating leases that have not yet commenced. Refer to the following table for quantitative information related to the Company’s leases for the three and six months ended June 30, 2024 and 2023 (dollars in thousands): ​ ​ ​ ​ ​ ​ ​ ​ ​ ​ ​ ​ ​ ​ ​ ​ ​ ​ ​ ​ ​ Three Months Ended June 30, 2024 Six Months Ended June 30, 2024 ​ Related Parties ​ Others ​ Total Related Parties ​ Others ​ Total Lease Cost ​ ​ ​ ​ ​ ​ Capitalized operating lease cost $ — ​ $ 485 ​ $ 485 ​ $ — ​ $ 944 ​ $ 944 ​ Short-term lease cost 421 ​ 140 ​ 561 ​ 841 ​ 281 ​ 1,122 ​ Total lease cost $ 421 ​ $ 625 ​ $ 1,046 ​ $ 841 ​ $ 1,225 ​ $ 2,066 ​ ​ ​ ​ ​ ​ ​ ​ ​ ​ ​ ​ ​ ​ ​ ​ ​ ​ ​ ​ Other Information ​ ​ ​ ​ ​ ​ Cash paid for amounts included in the measurement of lease liabilities and capitalized operating leases: ​ ​ ​ ​ ​ ​ ​ ​ ​ ​ ​ ​ Operating cash flows $ — ​ $ 532 ​ $ 532 ​ $ — ​ $ 977 ​ $ 977 ​ ​ ​ ​ ​ ​ ​ ​ ​ ​ ​ ​ ​ ​ ​ ​ ​ ​ ​ ​ Weighted-average remaining lease term (in years): ​ ​ ​ ​ ​ ​ ​ ​ ​ ​ ​ ​ Capitalized operating leases ​ ​ ​ ​ ​ ​ ​ ​ ​ ​ — ​ ​ 2.43 ​ ​ 2.43 ​ ​ ​ ​ ​ ​ ​ ​ ​ ​ ​ ​ ​ ​ ​ ​ ​ ​ ​ ​ Weighted-average discount rate: ​ ​ ​ ​ ​ ​ ​ ​ ​ ​ ​ ​ ​ ​ ​ ​ ​ ​ Capitalized operating leases ​ ​ ​ ​ ​ ​ ​ ​ ​ ​ 3.92% ​ ​ 4.28% ​ ​ 4.21% ​ ​ ​ ​ ​ ​ ​ ​ ​ ​ ​ ​ ​ ​ ​ ​ ​ ​ ​ ​ ​ Three Months Ended June 30, 2023 Six Months Ended June 30, 2023 ​ ​ Related Parties ​ Others ​ Total Related Parties ​ Others ​ Total ​ Lease Cost ​ ​ ​ ​ ​ ​ Capitalized operating lease cost $ 314 ​ $ 590 ​ $ 904 ​ $ 627 ​ $ 1,299 ​ $ 1,926 ​ Short-term lease cost 107 ​ 115 ​ 222 ​ 214 ​ 136 ​ 350 ​ Total lease cost $ 421 ​ $ 705 ​ $ 1,126 ​ $ 841 ​ $ 1,435 ​ $ 2,276 ​ ​ ​ ​ ​ ​ ​ ​ ​ ​ ​ ​ ​ ​ ​ ​ ​ ​ ​ ​ Other Information ​ ​ ​ ​ ​ ​ Cash paid for amounts included in the measurement of lease liabilities and capitalized operating leases: ​ ​ ​ ​ ​ ​ ​ ​ ​ ​ ​ ​ Operating cash flows $ 314 ​ $ 602 ​ $ 916 ​ $ 627 ​ $ 1,245 ​ $ 1,872 ​ ​ ​ ​ ​ ​ ​ ​ ​ ​ ​ ​ ​ ​ ​ ​ ​ ​ ​ ​ Weighted-average remaining lease term (in years): ​ ​ ​ ​ ​ ​ Capitalized operating leases ​ ​ ​ ​ ​ ​ ​ ​ ​ ​ 0.42 ​ ​ 3.59 ​ ​ 3.33 ​ ​ ​ ​ ​ ​ ​ ​ ​ ​ ​ ​ ​ ​ ​ ​ ​ ​ ​ ​ Weighted-average discount rate: ​ ​ ​ ​ ​ ​ ​ ​ ​ ​ ​ ​ ​ ​ ​ ​ ​ ​ Capitalized operating leases ​ ​ ​ ​ ​ ​ ​ ​ ​ ​ 3.92% ​ ​ 4.06% ​ ​ 4.04% ​</t>
        </is>
      </c>
    </row>
    <row r="5">
      <c r="A5" s="4" t="inlineStr">
        <is>
          <t>Schedule of future lease payments on capitalized operating leases</t>
        </is>
      </c>
      <c r="B5" s="4" t="inlineStr">
        <is>
          <t>As of June 30, 2024, future lease payments over the remaining term of capitalized operating leases were as follows (in thousands): ​ ​ ​ ​ ​ ​ ​ ​ ​ ​ ​ For the Years Ended December 31, ​ Related Parties ​ Others ​ Total 2024, excluding the six months ended June 30, 2024 ​ $ 713 ​ $ 394 ​ $ 1,107 2025 ​ 163 ​ 1,817 ​ 1,980 2026 ​ 163 ​ 1,042 ​ 1,205 2027 ​ 1 ​ 236 ​ 237 2028 ​ ​ — ​ ​ 161 ​ ​ 161 Thereafter ​ ​ — ​ ​ — ​ ​ — ​ ​ $ 1,040 ​ $ 3,650 ​ $ 4,690 ​ ​ ​ ​ ​ ​ ​ ​ ​ ​ Imputed interest ​ ​ ​ ​ ​ ​ ​ ​ (231) Lease liability balance at June 30, 2024 ​ ​ ​ ​ ​ ​ ​ $ 4,4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egment information applicable to reportable operating segments</t>
        </is>
      </c>
      <c r="B4" s="4" t="inlineStr">
        <is>
          <t>Net sales presented below exclude inter-segment product revenues. Segment information applicable to the Company’s operating segments for the three and six months ended June 30, 2024 and 2023 is shown below (in thousands): ​ ​ ​ ​ ​ ​ ​ ​ ​ ​ ​ ​ ​ ​ ​ ​ ​ Three Months Ended ​ Six Months Ended ​ ​ ​ June 30, ​ June 30, ​ June 30, ​ June 30, ​ ​ 2024 2023 2024 2023 Net sales: ​ ​ ​ ​ ​ ​ ​ ​ ​ ​ ​ ​ ​ Enterprise Solutions ​ $ 298,808 ​ $ 287,153 ​ $ 581,467 ​ $ 601,096 ​ Business Solutions ​ ​ 278,198 ​ ​ 261,027 ​ ​ 534,067 ​ ​ 534,141 ​ Public Sector Solutions ​ 159,473 ​ 185,367 ​ 252,970 ​ 325,855 ​ Total net sales ​ $ 736,479 ​ $ 733,547 ​ $ 1,368,504 ​ $ 1,461,092 ​ Operating income (loss): ​ ​ ​ ​ ​ ​ ​ ​ ​ ​ ​ ​ ​ Enterprise Solutions ​ $ 10,230 ​ $ 7,511 ​ $ 16,077 ​ $ 14,033 ​ Business Solutions ​ ​ 22,229 ​ ​ 18,831 ​ ​ 38,018 ​ ​ 35,384 ​ Public Sector Solutions ​ 2,714 ​ 1,650 ​ (2,636) ​ 1,679 ​ Headquarters/Other ​ (4,254) ​ (2,921) ​ (7,076) ​ (7,908) ​ Total operating income ​ 30,919 ​ 25,071 ​ 44,383 ​ 43,188 ​ Interest income, net ​ 4,649 ​ 1,874 ​ 9,216 ​ 3,160 ​ Income before taxes ​ $ 35,568 ​ $ 26,945 ​ $ 53,599 ​ $ 46,348 ​ Selected operating expense: ​ ​ ​ ​ ​ ​ ​ ​ ​ ​ ​ ​ ​ Depreciation and amortization: ​ ​ ​ ​ ​ ​ ​ ​ ​ ​ ​ ​ ​ Enterprise Solutions ​ $ 221 ​ $ 423 ​ $ 426 ​ $ 847 ​ Business Solutions ​ ​ 147 ​ ​ 158 ​ ​ 310 ​ ​ 317 ​ Public Sector Solutions ​ 23 ​ 20 ​ 46 ​ 39 ​ Headquarters/Other ​ 2,882 ​ 2,493 ​ 5,757 ​ 4,964 ​ Total depreciation and amortization ​ $ 3,273 ​ $ 3,094 ​ $ 6,539 ​ $ 6,167 ​ Total assets: ​ ​ ​ ​ ​ ​ ​ ​ ​ ​ ​ ​ ​ Enterprise Solutions ​ ​ ​ ​ ​ ​ ​ $ 729,450 ​ $ 678,104 ​ Business Solutions ​ ​ ​ ​ ​ ​ ​ ​ 537,655 ​ ​ 472,566 ​ Public Sector Solutions ​ ​ ​ ​ ​ ​ ​ 107,382 ​ 102,652 ​ Headquarters/Other ​ ​ ​ ​ ​ ​ ​ (91,002) ​ (89,047) ​ Total assets ​ ​ ​ ​ ​ ​ ​ $ 1,283,485 ​ $ 1,164,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t>
        </is>
      </c>
      <c r="B3" s="4" t="inlineStr">
        <is>
          <t xml:space="preserve"> </t>
        </is>
      </c>
    </row>
    <row r="4">
      <c r="A4" s="4" t="inlineStr">
        <is>
          <t>Schedule of changes in accumulated comprehensive income (loss)</t>
        </is>
      </c>
      <c r="B4" s="4" t="inlineStr">
        <is>
          <t>​ ​ ​ ​ ​ ​ ​ Six Months Ended ​ ​ June 30, 2024 Balance - December 31, 2023 ​ $ 81 Other comprehensive income (loss) before reclassifications, net of tax ​ ​ (158) Less amounts reclassified from accumulated other comprehensive income (loss), net of tax ​ 26 Net other comprehensive income (loss) ​ ​ (184) Balance - June 30, 2024 ​ $ (103) ​ ​ ​ ​ ​ ​ Six Months Ended ​ ​ June 30, 2023 Balance - December 31, 2022 ​ $ — Other comprehensive income (loss) before reclassifications, net of tax ​ ​ — Less amounts reclassified from accumulated other comprehensive income (loss), net of tax ​ — Net other comprehensive income (loss) ​ ​ — Balance - June 30, 2023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structuring and Other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other charge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415</v>
      </c>
      <c r="C4" s="6" t="n">
        <v>1746</v>
      </c>
      <c r="D4" s="6" t="n">
        <v>415</v>
      </c>
      <c r="E4" s="6" t="n">
        <v>2643</v>
      </c>
    </row>
    <row r="5">
      <c r="A5" s="3" t="inlineStr">
        <is>
          <t>Treasury stock</t>
        </is>
      </c>
      <c r="B5" s="4" t="inlineStr">
        <is>
          <t xml:space="preserve"> </t>
        </is>
      </c>
      <c r="C5" s="4" t="inlineStr">
        <is>
          <t xml:space="preserve"> </t>
        </is>
      </c>
      <c r="D5" s="4" t="inlineStr">
        <is>
          <t xml:space="preserve"> </t>
        </is>
      </c>
      <c r="E5" s="4" t="inlineStr">
        <is>
          <t xml:space="preserve"> </t>
        </is>
      </c>
    </row>
    <row r="6">
      <c r="A6" s="4" t="inlineStr">
        <is>
          <t>Common stock repurchases as treasury stock including excise tax</t>
        </is>
      </c>
      <c r="B6" s="4" t="inlineStr">
        <is>
          <t xml:space="preserve"> </t>
        </is>
      </c>
      <c r="C6" s="4" t="inlineStr">
        <is>
          <t xml:space="preserve"> </t>
        </is>
      </c>
      <c r="D6" s="6" t="n">
        <v>3788</v>
      </c>
      <c r="E6" s="6" t="n">
        <v>5446</v>
      </c>
    </row>
    <row r="7">
      <c r="A7" s="4" t="inlineStr">
        <is>
          <t>Excise tax rate on certain stock repurchases</t>
        </is>
      </c>
      <c r="B7" s="4" t="inlineStr">
        <is>
          <t xml:space="preserve"> </t>
        </is>
      </c>
      <c r="C7" s="4" t="inlineStr">
        <is>
          <t xml:space="preserve"> </t>
        </is>
      </c>
      <c r="D7" s="8" t="n">
        <v>0.01</v>
      </c>
      <c r="E7" s="8" t="n">
        <v>0.01</v>
      </c>
    </row>
    <row r="8">
      <c r="A8" s="3" t="inlineStr">
        <is>
          <t>Cash and cash equivalents and investments</t>
        </is>
      </c>
      <c r="B8" s="4" t="inlineStr">
        <is>
          <t xml:space="preserve"> </t>
        </is>
      </c>
      <c r="C8" s="4" t="inlineStr">
        <is>
          <t xml:space="preserve"> </t>
        </is>
      </c>
      <c r="D8" s="4" t="inlineStr">
        <is>
          <t xml:space="preserve"> </t>
        </is>
      </c>
      <c r="E8" s="4" t="inlineStr">
        <is>
          <t xml:space="preserve"> </t>
        </is>
      </c>
    </row>
    <row r="9">
      <c r="A9" s="4" t="inlineStr">
        <is>
          <t>Interest income on cash equivalents and short-term investments</t>
        </is>
      </c>
      <c r="B9" s="5" t="n">
        <v>4655</v>
      </c>
      <c r="C9" s="5" t="n">
        <v>1874</v>
      </c>
      <c r="D9" s="6" t="n">
        <v>9220</v>
      </c>
      <c r="E9" s="6" t="n">
        <v>3182</v>
      </c>
    </row>
    <row r="10">
      <c r="A10" s="4" t="inlineStr">
        <is>
          <t>Accrued expenses and other liabilities</t>
        </is>
      </c>
      <c r="B10" s="4" t="inlineStr">
        <is>
          <t xml:space="preserve"> </t>
        </is>
      </c>
      <c r="C10" s="4" t="inlineStr">
        <is>
          <t xml:space="preserve"> </t>
        </is>
      </c>
      <c r="D10" s="4" t="inlineStr">
        <is>
          <t xml:space="preserve"> </t>
        </is>
      </c>
      <c r="E10" s="4" t="inlineStr">
        <is>
          <t xml:space="preserve"> </t>
        </is>
      </c>
    </row>
    <row r="11">
      <c r="A11" s="3" t="inlineStr">
        <is>
          <t>Restructuring and other charges</t>
        </is>
      </c>
      <c r="B11" s="4" t="inlineStr">
        <is>
          <t xml:space="preserve"> </t>
        </is>
      </c>
      <c r="C11" s="4" t="inlineStr">
        <is>
          <t xml:space="preserve"> </t>
        </is>
      </c>
      <c r="D11" s="4" t="inlineStr">
        <is>
          <t xml:space="preserve"> </t>
        </is>
      </c>
      <c r="E11" s="4" t="inlineStr">
        <is>
          <t xml:space="preserve"> </t>
        </is>
      </c>
    </row>
    <row r="12">
      <c r="A12" s="4" t="inlineStr">
        <is>
          <t>Accrued employee termination benefits</t>
        </is>
      </c>
      <c r="B12" s="5" t="n">
        <v>130</v>
      </c>
      <c r="C12" s="4" t="inlineStr">
        <is>
          <t xml:space="preserve"> </t>
        </is>
      </c>
      <c r="D12" s="5" t="n">
        <v>130</v>
      </c>
      <c r="E12" s="4" t="inlineStr">
        <is>
          <t xml:space="preserve"> </t>
        </is>
      </c>
    </row>
    <row r="13">
      <c r="A13" s="4" t="inlineStr">
        <is>
          <t>Employee separations</t>
        </is>
      </c>
      <c r="B13" s="4" t="inlineStr">
        <is>
          <t xml:space="preserve"> </t>
        </is>
      </c>
      <c r="C13" s="4" t="inlineStr">
        <is>
          <t xml:space="preserve"> </t>
        </is>
      </c>
      <c r="D13" s="4" t="inlineStr">
        <is>
          <t xml:space="preserve"> </t>
        </is>
      </c>
      <c r="E13" s="4" t="inlineStr">
        <is>
          <t xml:space="preserve"> </t>
        </is>
      </c>
    </row>
    <row r="14">
      <c r="A14" s="3" t="inlineStr">
        <is>
          <t>Restructuring and other charges</t>
        </is>
      </c>
      <c r="B14" s="4" t="inlineStr">
        <is>
          <t xml:space="preserve"> </t>
        </is>
      </c>
      <c r="C14" s="4" t="inlineStr">
        <is>
          <t xml:space="preserve"> </t>
        </is>
      </c>
      <c r="D14" s="4" t="inlineStr">
        <is>
          <t xml:space="preserve"> </t>
        </is>
      </c>
      <c r="E14" s="4" t="inlineStr">
        <is>
          <t xml:space="preserve"> </t>
        </is>
      </c>
    </row>
    <row r="15">
      <c r="A15" s="4" t="inlineStr">
        <is>
          <t>Restructuring and other charges</t>
        </is>
      </c>
      <c r="B15" s="6" t="n">
        <v>415</v>
      </c>
      <c r="C15" s="5" t="n">
        <v>1701</v>
      </c>
      <c r="D15" s="6" t="n">
        <v>415</v>
      </c>
      <c r="E15" s="5" t="n">
        <v>2399</v>
      </c>
    </row>
    <row r="16">
      <c r="A16" s="4" t="inlineStr">
        <is>
          <t>Other charges</t>
        </is>
      </c>
      <c r="B16" s="4" t="inlineStr">
        <is>
          <t xml:space="preserve"> </t>
        </is>
      </c>
      <c r="C16" s="4" t="inlineStr">
        <is>
          <t xml:space="preserve"> </t>
        </is>
      </c>
      <c r="D16" s="4" t="inlineStr">
        <is>
          <t xml:space="preserve"> </t>
        </is>
      </c>
      <c r="E16" s="4" t="inlineStr">
        <is>
          <t xml:space="preserve"> </t>
        </is>
      </c>
    </row>
    <row r="17">
      <c r="A17" s="3" t="inlineStr">
        <is>
          <t>Restructuring and other charges</t>
        </is>
      </c>
      <c r="B17" s="4" t="inlineStr">
        <is>
          <t xml:space="preserve"> </t>
        </is>
      </c>
      <c r="C17" s="4" t="inlineStr">
        <is>
          <t xml:space="preserve"> </t>
        </is>
      </c>
      <c r="D17" s="4" t="inlineStr">
        <is>
          <t xml:space="preserve"> </t>
        </is>
      </c>
      <c r="E17" s="4" t="inlineStr">
        <is>
          <t xml:space="preserve"> </t>
        </is>
      </c>
    </row>
    <row r="18">
      <c r="A18" s="4" t="inlineStr">
        <is>
          <t>Restructuring and other charges</t>
        </is>
      </c>
      <c r="B18" s="4" t="inlineStr">
        <is>
          <t xml:space="preserve"> </t>
        </is>
      </c>
      <c r="C18" s="6" t="n">
        <v>45</v>
      </c>
      <c r="D18" s="4" t="inlineStr">
        <is>
          <t xml:space="preserve"> </t>
        </is>
      </c>
      <c r="E18" s="6" t="n">
        <v>2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736479</v>
      </c>
      <c r="C4" s="6" t="n">
        <v>733547</v>
      </c>
      <c r="D4" s="6" t="n">
        <v>1368504</v>
      </c>
      <c r="E4" s="6" t="n">
        <v>1461092</v>
      </c>
    </row>
    <row r="5">
      <c r="A5" s="4" t="inlineStr">
        <is>
          <t>Notebooks/Mobility</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257459</v>
      </c>
      <c r="C7" s="5" t="n">
        <v>249902</v>
      </c>
      <c r="D7" s="5" t="n">
        <v>478728</v>
      </c>
      <c r="E7" s="5" t="n">
        <v>510913</v>
      </c>
    </row>
    <row r="8">
      <c r="A8" s="4" t="inlineStr">
        <is>
          <t>Desktop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85577</v>
      </c>
      <c r="C10" s="5" t="n">
        <v>70554</v>
      </c>
      <c r="D10" s="5" t="n">
        <v>150479</v>
      </c>
      <c r="E10" s="5" t="n">
        <v>133875</v>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68974</v>
      </c>
      <c r="C13" s="5" t="n">
        <v>64448</v>
      </c>
      <c r="D13" s="5" t="n">
        <v>132296</v>
      </c>
      <c r="E13" s="5" t="n">
        <v>148175</v>
      </c>
    </row>
    <row r="14">
      <c r="A14" s="4" t="inlineStr">
        <is>
          <t>Servers/Storag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63387</v>
      </c>
      <c r="C16" s="5" t="n">
        <v>53269</v>
      </c>
      <c r="D16" s="5" t="n">
        <v>105871</v>
      </c>
      <c r="E16" s="5" t="n">
        <v>100054</v>
      </c>
    </row>
    <row r="17">
      <c r="A17" s="4" t="inlineStr">
        <is>
          <t>Net/Com Produ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5" t="n">
        <v>53264</v>
      </c>
      <c r="C19" s="5" t="n">
        <v>79544</v>
      </c>
      <c r="D19" s="5" t="n">
        <v>100676</v>
      </c>
      <c r="E19" s="5" t="n">
        <v>141700</v>
      </c>
    </row>
    <row r="20">
      <c r="A20" s="4" t="inlineStr">
        <is>
          <t>Displays and Sound</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5" t="n">
        <v>73991</v>
      </c>
      <c r="C22" s="5" t="n">
        <v>67761</v>
      </c>
      <c r="D22" s="5" t="n">
        <v>137610</v>
      </c>
      <c r="E22" s="5" t="n">
        <v>130496</v>
      </c>
    </row>
    <row r="23">
      <c r="A23" s="4" t="inlineStr">
        <is>
          <t>Accessori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5" t="n">
        <v>78778</v>
      </c>
      <c r="C25" s="5" t="n">
        <v>84089</v>
      </c>
      <c r="D25" s="5" t="n">
        <v>158279</v>
      </c>
      <c r="E25" s="5" t="n">
        <v>173891</v>
      </c>
    </row>
    <row r="26">
      <c r="A26" s="4" t="inlineStr">
        <is>
          <t>Other Hardware/Servic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5" t="n">
        <v>55049</v>
      </c>
      <c r="C28" s="5" t="n">
        <v>63980</v>
      </c>
      <c r="D28" s="5" t="n">
        <v>104565</v>
      </c>
      <c r="E28" s="5" t="n">
        <v>121988</v>
      </c>
    </row>
    <row r="29">
      <c r="A29" s="4" t="inlineStr">
        <is>
          <t>Enterprise Solution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5" t="n">
        <v>298808</v>
      </c>
      <c r="C31" s="5" t="n">
        <v>287153</v>
      </c>
      <c r="D31" s="5" t="n">
        <v>581467</v>
      </c>
      <c r="E31" s="5" t="n">
        <v>601096</v>
      </c>
    </row>
    <row r="32">
      <c r="A32" s="4" t="inlineStr">
        <is>
          <t>Enterprise Solutions | Notebooks/Mobility</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5" t="n">
        <v>89802</v>
      </c>
      <c r="C34" s="5" t="n">
        <v>87590</v>
      </c>
      <c r="D34" s="5" t="n">
        <v>180033</v>
      </c>
      <c r="E34" s="5" t="n">
        <v>201908</v>
      </c>
    </row>
    <row r="35">
      <c r="A35" s="4" t="inlineStr">
        <is>
          <t>Enterprise Solutions | Desktop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52680</v>
      </c>
      <c r="C37" s="5" t="n">
        <v>33572</v>
      </c>
      <c r="D37" s="5" t="n">
        <v>90717</v>
      </c>
      <c r="E37" s="5" t="n">
        <v>63714</v>
      </c>
    </row>
    <row r="38">
      <c r="A38" s="4" t="inlineStr">
        <is>
          <t>Enterprise Solutions | Software</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5" t="n">
        <v>21628</v>
      </c>
      <c r="C40" s="5" t="n">
        <v>17561</v>
      </c>
      <c r="D40" s="5" t="n">
        <v>48748</v>
      </c>
      <c r="E40" s="5" t="n">
        <v>56795</v>
      </c>
    </row>
    <row r="41">
      <c r="A41" s="4" t="inlineStr">
        <is>
          <t>Enterprise Solutions | Servers/Storag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5" t="n">
        <v>15691</v>
      </c>
      <c r="C43" s="5" t="n">
        <v>18705</v>
      </c>
      <c r="D43" s="5" t="n">
        <v>28058</v>
      </c>
      <c r="E43" s="5" t="n">
        <v>31212</v>
      </c>
    </row>
    <row r="44">
      <c r="A44" s="4" t="inlineStr">
        <is>
          <t>Enterprise Solutions | Net/Com Product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Net sales</t>
        </is>
      </c>
      <c r="B46" s="5" t="n">
        <v>19107</v>
      </c>
      <c r="C46" s="5" t="n">
        <v>28727</v>
      </c>
      <c r="D46" s="5" t="n">
        <v>39069</v>
      </c>
      <c r="E46" s="5" t="n">
        <v>49259</v>
      </c>
    </row>
    <row r="47">
      <c r="A47" s="4" t="inlineStr">
        <is>
          <t>Enterprise Solutions | Displays and Sound</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Net sales</t>
        </is>
      </c>
      <c r="B49" s="5" t="n">
        <v>37265</v>
      </c>
      <c r="C49" s="5" t="n">
        <v>27322</v>
      </c>
      <c r="D49" s="5" t="n">
        <v>68529</v>
      </c>
      <c r="E49" s="5" t="n">
        <v>54042</v>
      </c>
    </row>
    <row r="50">
      <c r="A50" s="4" t="inlineStr">
        <is>
          <t>Enterprise Solutions | Accessorie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Net sales</t>
        </is>
      </c>
      <c r="B52" s="5" t="n">
        <v>38645</v>
      </c>
      <c r="C52" s="5" t="n">
        <v>41095</v>
      </c>
      <c r="D52" s="5" t="n">
        <v>80177</v>
      </c>
      <c r="E52" s="5" t="n">
        <v>88689</v>
      </c>
    </row>
    <row r="53">
      <c r="A53" s="4" t="inlineStr">
        <is>
          <t>Enterprise Solutions | Other Hardware/Servic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Net sales</t>
        </is>
      </c>
      <c r="B55" s="5" t="n">
        <v>23990</v>
      </c>
      <c r="C55" s="5" t="n">
        <v>32581</v>
      </c>
      <c r="D55" s="5" t="n">
        <v>46136</v>
      </c>
      <c r="E55" s="5" t="n">
        <v>55477</v>
      </c>
    </row>
    <row r="56">
      <c r="A56" s="4" t="inlineStr">
        <is>
          <t>Business Solution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sales</t>
        </is>
      </c>
      <c r="B58" s="5" t="n">
        <v>278198</v>
      </c>
      <c r="C58" s="5" t="n">
        <v>261027</v>
      </c>
      <c r="D58" s="5" t="n">
        <v>534067</v>
      </c>
      <c r="E58" s="5" t="n">
        <v>534141</v>
      </c>
    </row>
    <row r="59">
      <c r="A59" s="4" t="inlineStr">
        <is>
          <t>Business Solutions | Notebooks/Mobility</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sales</t>
        </is>
      </c>
      <c r="B61" s="5" t="n">
        <v>97841</v>
      </c>
      <c r="C61" s="5" t="n">
        <v>88081</v>
      </c>
      <c r="D61" s="5" t="n">
        <v>189997</v>
      </c>
      <c r="E61" s="5" t="n">
        <v>183000</v>
      </c>
    </row>
    <row r="62">
      <c r="A62" s="4" t="inlineStr">
        <is>
          <t>Business Solutions | Desktop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sales</t>
        </is>
      </c>
      <c r="B64" s="5" t="n">
        <v>20105</v>
      </c>
      <c r="C64" s="5" t="n">
        <v>19011</v>
      </c>
      <c r="D64" s="5" t="n">
        <v>38223</v>
      </c>
      <c r="E64" s="5" t="n">
        <v>37773</v>
      </c>
    </row>
    <row r="65">
      <c r="A65" s="4" t="inlineStr">
        <is>
          <t>Business Solutions | Software</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sales</t>
        </is>
      </c>
      <c r="B67" s="5" t="n">
        <v>37775</v>
      </c>
      <c r="C67" s="5" t="n">
        <v>33828</v>
      </c>
      <c r="D67" s="5" t="n">
        <v>68427</v>
      </c>
      <c r="E67" s="5" t="n">
        <v>68404</v>
      </c>
    </row>
    <row r="68">
      <c r="A68" s="4" t="inlineStr">
        <is>
          <t>Business Solutions | Servers/Storage</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sales</t>
        </is>
      </c>
      <c r="B70" s="5" t="n">
        <v>34056</v>
      </c>
      <c r="C70" s="5" t="n">
        <v>22605</v>
      </c>
      <c r="D70" s="5" t="n">
        <v>55667</v>
      </c>
      <c r="E70" s="5" t="n">
        <v>46896</v>
      </c>
    </row>
    <row r="71">
      <c r="A71" s="4" t="inlineStr">
        <is>
          <t>Business Solutions | Net/Com Product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sales</t>
        </is>
      </c>
      <c r="B73" s="5" t="n">
        <v>19845</v>
      </c>
      <c r="C73" s="5" t="n">
        <v>28584</v>
      </c>
      <c r="D73" s="5" t="n">
        <v>41690</v>
      </c>
      <c r="E73" s="5" t="n">
        <v>56888</v>
      </c>
    </row>
    <row r="74">
      <c r="A74" s="4" t="inlineStr">
        <is>
          <t>Business Solutions | Displays and Sound</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sales</t>
        </is>
      </c>
      <c r="B76" s="5" t="n">
        <v>19981</v>
      </c>
      <c r="C76" s="5" t="n">
        <v>23654</v>
      </c>
      <c r="D76" s="5" t="n">
        <v>41733</v>
      </c>
      <c r="E76" s="5" t="n">
        <v>46467</v>
      </c>
    </row>
    <row r="77">
      <c r="A77" s="4" t="inlineStr">
        <is>
          <t>Business Solutions | Accessori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sales</t>
        </is>
      </c>
      <c r="B79" s="5" t="n">
        <v>28663</v>
      </c>
      <c r="C79" s="5" t="n">
        <v>26506</v>
      </c>
      <c r="D79" s="5" t="n">
        <v>59036</v>
      </c>
      <c r="E79" s="5" t="n">
        <v>55241</v>
      </c>
    </row>
    <row r="80">
      <c r="A80" s="4" t="inlineStr">
        <is>
          <t>Business Solutions | Other Hardware/Service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sales</t>
        </is>
      </c>
      <c r="B82" s="5" t="n">
        <v>19932</v>
      </c>
      <c r="C82" s="5" t="n">
        <v>18758</v>
      </c>
      <c r="D82" s="5" t="n">
        <v>39294</v>
      </c>
      <c r="E82" s="5" t="n">
        <v>39472</v>
      </c>
    </row>
    <row r="83">
      <c r="A83" s="4" t="inlineStr">
        <is>
          <t>Public Sector Solution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sales</t>
        </is>
      </c>
      <c r="B85" s="5" t="n">
        <v>159473</v>
      </c>
      <c r="C85" s="5" t="n">
        <v>185367</v>
      </c>
      <c r="D85" s="5" t="n">
        <v>252970</v>
      </c>
      <c r="E85" s="5" t="n">
        <v>325855</v>
      </c>
    </row>
    <row r="86">
      <c r="A86" s="4" t="inlineStr">
        <is>
          <t>Public Sector Solutions | Notebooks/Mobility</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Net sales</t>
        </is>
      </c>
      <c r="B88" s="5" t="n">
        <v>69816</v>
      </c>
      <c r="C88" s="5" t="n">
        <v>74231</v>
      </c>
      <c r="D88" s="5" t="n">
        <v>108698</v>
      </c>
      <c r="E88" s="5" t="n">
        <v>126005</v>
      </c>
    </row>
    <row r="89">
      <c r="A89" s="4" t="inlineStr">
        <is>
          <t>Public Sector Solutions | Desktop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Net sales</t>
        </is>
      </c>
      <c r="B91" s="5" t="n">
        <v>12792</v>
      </c>
      <c r="C91" s="5" t="n">
        <v>17971</v>
      </c>
      <c r="D91" s="5" t="n">
        <v>21539</v>
      </c>
      <c r="E91" s="5" t="n">
        <v>32388</v>
      </c>
    </row>
    <row r="92">
      <c r="A92" s="4" t="inlineStr">
        <is>
          <t>Public Sector Solutions | Software</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Net sales</t>
        </is>
      </c>
      <c r="B94" s="5" t="n">
        <v>9571</v>
      </c>
      <c r="C94" s="5" t="n">
        <v>13059</v>
      </c>
      <c r="D94" s="5" t="n">
        <v>15121</v>
      </c>
      <c r="E94" s="5" t="n">
        <v>22976</v>
      </c>
    </row>
    <row r="95">
      <c r="A95" s="4" t="inlineStr">
        <is>
          <t>Public Sector Solutions | Servers/Storage</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Net sales</t>
        </is>
      </c>
      <c r="B97" s="5" t="n">
        <v>13640</v>
      </c>
      <c r="C97" s="5" t="n">
        <v>11959</v>
      </c>
      <c r="D97" s="5" t="n">
        <v>22146</v>
      </c>
      <c r="E97" s="5" t="n">
        <v>21946</v>
      </c>
    </row>
    <row r="98">
      <c r="A98" s="4" t="inlineStr">
        <is>
          <t>Public Sector Solutions | Net/Com Product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Net sales</t>
        </is>
      </c>
      <c r="B100" s="5" t="n">
        <v>14312</v>
      </c>
      <c r="C100" s="5" t="n">
        <v>22233</v>
      </c>
      <c r="D100" s="5" t="n">
        <v>19917</v>
      </c>
      <c r="E100" s="5" t="n">
        <v>35553</v>
      </c>
    </row>
    <row r="101">
      <c r="A101" s="4" t="inlineStr">
        <is>
          <t>Public Sector Solutions | Displays and Sound</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6745</v>
      </c>
      <c r="C103" s="5" t="n">
        <v>16785</v>
      </c>
      <c r="D103" s="5" t="n">
        <v>27348</v>
      </c>
      <c r="E103" s="5" t="n">
        <v>29987</v>
      </c>
    </row>
    <row r="104">
      <c r="A104" s="4" t="inlineStr">
        <is>
          <t>Public Sector Solutions | Accessori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1470</v>
      </c>
      <c r="C106" s="5" t="n">
        <v>16488</v>
      </c>
      <c r="D106" s="5" t="n">
        <v>19066</v>
      </c>
      <c r="E106" s="5" t="n">
        <v>29961</v>
      </c>
    </row>
    <row r="107">
      <c r="A107" s="4" t="inlineStr">
        <is>
          <t>Public Sector Solutions | Other Hardware/Services</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11127</v>
      </c>
      <c r="C109" s="6" t="n">
        <v>12641</v>
      </c>
      <c r="D109" s="6" t="n">
        <v>19135</v>
      </c>
      <c r="E109" s="6" t="n">
        <v>270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36479</v>
      </c>
      <c r="C4" s="6" t="n">
        <v>733547</v>
      </c>
      <c r="D4" s="6" t="n">
        <v>1368504</v>
      </c>
      <c r="E4" s="6" t="n">
        <v>1461092</v>
      </c>
    </row>
    <row r="5">
      <c r="A5" s="4" t="inlineStr">
        <is>
          <t>Cost of sales</t>
        </is>
      </c>
      <c r="B5" s="5" t="n">
        <v>599937</v>
      </c>
      <c r="C5" s="5" t="n">
        <v>605770</v>
      </c>
      <c r="D5" s="5" t="n">
        <v>1113890</v>
      </c>
      <c r="E5" s="5" t="n">
        <v>1211019</v>
      </c>
    </row>
    <row r="6">
      <c r="A6" s="4" t="inlineStr">
        <is>
          <t>Gross profit</t>
        </is>
      </c>
      <c r="B6" s="5" t="n">
        <v>136542</v>
      </c>
      <c r="C6" s="5" t="n">
        <v>127777</v>
      </c>
      <c r="D6" s="5" t="n">
        <v>254614</v>
      </c>
      <c r="E6" s="5" t="n">
        <v>250073</v>
      </c>
    </row>
    <row r="7">
      <c r="A7" s="4" t="inlineStr">
        <is>
          <t>Selling, general and administrative expenses</t>
        </is>
      </c>
      <c r="B7" s="5" t="n">
        <v>105208</v>
      </c>
      <c r="C7" s="5" t="n">
        <v>100960</v>
      </c>
      <c r="D7" s="5" t="n">
        <v>209816</v>
      </c>
      <c r="E7" s="5" t="n">
        <v>204242</v>
      </c>
    </row>
    <row r="8">
      <c r="A8" s="4" t="inlineStr">
        <is>
          <t>Restructuring and other charges</t>
        </is>
      </c>
      <c r="B8" s="5" t="n">
        <v>415</v>
      </c>
      <c r="C8" s="5" t="n">
        <v>1746</v>
      </c>
      <c r="D8" s="5" t="n">
        <v>415</v>
      </c>
      <c r="E8" s="5" t="n">
        <v>2643</v>
      </c>
    </row>
    <row r="9">
      <c r="A9" s="4" t="inlineStr">
        <is>
          <t>Income from operations</t>
        </is>
      </c>
      <c r="B9" s="5" t="n">
        <v>30919</v>
      </c>
      <c r="C9" s="5" t="n">
        <v>25071</v>
      </c>
      <c r="D9" s="5" t="n">
        <v>44383</v>
      </c>
      <c r="E9" s="5" t="n">
        <v>43188</v>
      </c>
    </row>
    <row r="10">
      <c r="A10" s="4" t="inlineStr">
        <is>
          <t>Interest income, net</t>
        </is>
      </c>
      <c r="B10" s="5" t="n">
        <v>4649</v>
      </c>
      <c r="C10" s="5" t="n">
        <v>1874</v>
      </c>
      <c r="D10" s="5" t="n">
        <v>9216</v>
      </c>
      <c r="E10" s="5" t="n">
        <v>3160</v>
      </c>
    </row>
    <row r="11">
      <c r="A11" s="4" t="inlineStr">
        <is>
          <t>Income before taxes</t>
        </is>
      </c>
      <c r="B11" s="5" t="n">
        <v>35568</v>
      </c>
      <c r="C11" s="5" t="n">
        <v>26945</v>
      </c>
      <c r="D11" s="5" t="n">
        <v>53599</v>
      </c>
      <c r="E11" s="5" t="n">
        <v>46348</v>
      </c>
    </row>
    <row r="12">
      <c r="A12" s="4" t="inlineStr">
        <is>
          <t>Income tax provision</t>
        </is>
      </c>
      <c r="B12" s="5" t="n">
        <v>-9407</v>
      </c>
      <c r="C12" s="5" t="n">
        <v>-7248</v>
      </c>
      <c r="D12" s="5" t="n">
        <v>-14284</v>
      </c>
      <c r="E12" s="5" t="n">
        <v>-12453</v>
      </c>
    </row>
    <row r="13">
      <c r="A13" s="4" t="inlineStr">
        <is>
          <t>Net income</t>
        </is>
      </c>
      <c r="B13" s="6" t="n">
        <v>26161</v>
      </c>
      <c r="C13" s="6" t="n">
        <v>19697</v>
      </c>
      <c r="D13" s="6" t="n">
        <v>39315</v>
      </c>
      <c r="E13" s="6" t="n">
        <v>33895</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0.99</v>
      </c>
      <c r="C15" s="7" t="n">
        <v>0.75</v>
      </c>
      <c r="D15" s="7" t="n">
        <v>1.49</v>
      </c>
      <c r="E15" s="7" t="n">
        <v>1.29</v>
      </c>
    </row>
    <row r="16">
      <c r="A16" s="4" t="inlineStr">
        <is>
          <t>Diluted</t>
        </is>
      </c>
      <c r="B16" s="7" t="n">
        <v>0.99</v>
      </c>
      <c r="C16" s="7" t="n">
        <v>0.75</v>
      </c>
      <c r="D16" s="7" t="n">
        <v>1.48</v>
      </c>
      <c r="E16" s="7" t="n">
        <v>1.28</v>
      </c>
    </row>
    <row r="17">
      <c r="A17" s="3" t="inlineStr">
        <is>
          <t>Shares used in computation of earning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5" t="n">
        <v>26348</v>
      </c>
      <c r="C18" s="5" t="n">
        <v>26256</v>
      </c>
      <c r="D18" s="5" t="n">
        <v>26355</v>
      </c>
      <c r="E18" s="5" t="n">
        <v>26291</v>
      </c>
    </row>
    <row r="19">
      <c r="A19" s="4" t="inlineStr">
        <is>
          <t>Diluted</t>
        </is>
      </c>
      <c r="B19" s="5" t="n">
        <v>26520</v>
      </c>
      <c r="C19" s="5" t="n">
        <v>26365</v>
      </c>
      <c r="D19" s="5" t="n">
        <v>26522</v>
      </c>
      <c r="E19" s="5" t="n">
        <v>264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Contract Balances (Details) - USD ($) $ in Thousands</t>
        </is>
      </c>
      <c r="B1" s="2" t="inlineStr">
        <is>
          <t>6 Months Ended</t>
        </is>
      </c>
    </row>
    <row r="2">
      <c r="B2" s="2" t="inlineStr">
        <is>
          <t>Jun. 30, 2024</t>
        </is>
      </c>
      <c r="C2" s="2" t="inlineStr">
        <is>
          <t>Jun. 30, 2023</t>
        </is>
      </c>
      <c r="D2" s="2" t="inlineStr">
        <is>
          <t>Dec. 31, 2023</t>
        </is>
      </c>
    </row>
    <row r="3">
      <c r="A3" s="3" t="inlineStr">
        <is>
          <t>Change in contract liability</t>
        </is>
      </c>
      <c r="B3" s="4" t="inlineStr">
        <is>
          <t xml:space="preserve"> </t>
        </is>
      </c>
      <c r="C3" s="4" t="inlineStr">
        <is>
          <t xml:space="preserve"> </t>
        </is>
      </c>
      <c r="D3" s="4" t="inlineStr">
        <is>
          <t xml:space="preserve"> </t>
        </is>
      </c>
    </row>
    <row r="4">
      <c r="A4" s="4" t="inlineStr">
        <is>
          <t>Beginning balance - Contract liability</t>
        </is>
      </c>
      <c r="B4" s="6" t="n">
        <v>4206</v>
      </c>
      <c r="C4" s="6" t="n">
        <v>4266</v>
      </c>
      <c r="D4" s="4" t="inlineStr">
        <is>
          <t xml:space="preserve"> </t>
        </is>
      </c>
    </row>
    <row r="5">
      <c r="A5" s="4" t="inlineStr">
        <is>
          <t>Cash received in advance and not recognized as revenue</t>
        </is>
      </c>
      <c r="B5" s="5" t="n">
        <v>9769</v>
      </c>
      <c r="C5" s="5" t="n">
        <v>11980</v>
      </c>
      <c r="D5" s="4" t="inlineStr">
        <is>
          <t xml:space="preserve"> </t>
        </is>
      </c>
    </row>
    <row r="6">
      <c r="A6" s="4" t="inlineStr">
        <is>
          <t>Amounts recognized as revenue as performance obligations satisfied</t>
        </is>
      </c>
      <c r="B6" s="5" t="n">
        <v>-6875</v>
      </c>
      <c r="C6" s="5" t="n">
        <v>-9683</v>
      </c>
      <c r="D6" s="4" t="inlineStr">
        <is>
          <t xml:space="preserve"> </t>
        </is>
      </c>
    </row>
    <row r="7">
      <c r="A7" s="4" t="inlineStr">
        <is>
          <t>Ending balance - Contract liability</t>
        </is>
      </c>
      <c r="B7" s="5" t="n">
        <v>7100</v>
      </c>
      <c r="C7" s="6" t="n">
        <v>6563</v>
      </c>
      <c r="D7" s="4" t="inlineStr">
        <is>
          <t xml:space="preserve"> </t>
        </is>
      </c>
    </row>
    <row r="8">
      <c r="A8" s="4" t="inlineStr">
        <is>
          <t>Accrued expenses and other liabilities</t>
        </is>
      </c>
      <c r="B8" s="4" t="inlineStr">
        <is>
          <t xml:space="preserve"> </t>
        </is>
      </c>
      <c r="C8" s="4" t="inlineStr">
        <is>
          <t xml:space="preserve"> </t>
        </is>
      </c>
      <c r="D8" s="4" t="inlineStr">
        <is>
          <t xml:space="preserve"> </t>
        </is>
      </c>
    </row>
    <row r="9">
      <c r="A9" s="3" t="inlineStr">
        <is>
          <t>Contract liabilities</t>
        </is>
      </c>
      <c r="B9" s="4" t="inlineStr">
        <is>
          <t xml:space="preserve"> </t>
        </is>
      </c>
      <c r="C9" s="4" t="inlineStr">
        <is>
          <t xml:space="preserve"> </t>
        </is>
      </c>
      <c r="D9" s="4" t="inlineStr">
        <is>
          <t xml:space="preserve"> </t>
        </is>
      </c>
    </row>
    <row r="10">
      <c r="A10" s="4" t="inlineStr">
        <is>
          <t>Contract liabilities</t>
        </is>
      </c>
      <c r="B10" s="6" t="n">
        <v>7100</v>
      </c>
      <c r="C10" s="4" t="inlineStr">
        <is>
          <t xml:space="preserve"> </t>
        </is>
      </c>
      <c r="D10" s="6" t="n">
        <v>42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Available-for-Sale Investments (Details) - USD ($) $ in Thousands</t>
        </is>
      </c>
      <c r="B1" s="2" t="inlineStr">
        <is>
          <t>Jun. 30, 2024</t>
        </is>
      </c>
      <c r="C1" s="2" t="inlineStr">
        <is>
          <t>Dec. 31, 2023</t>
        </is>
      </c>
    </row>
    <row r="2">
      <c r="A2" s="3" t="inlineStr">
        <is>
          <t>Cash equivalents and short-term investments</t>
        </is>
      </c>
      <c r="B2" s="4" t="inlineStr">
        <is>
          <t xml:space="preserve"> </t>
        </is>
      </c>
      <c r="C2" s="4" t="inlineStr">
        <is>
          <t xml:space="preserve"> </t>
        </is>
      </c>
    </row>
    <row r="3">
      <c r="A3" s="4" t="inlineStr">
        <is>
          <t>Amortized Cost</t>
        </is>
      </c>
      <c r="B3" s="6" t="n">
        <v>365837</v>
      </c>
      <c r="C3" s="6" t="n">
        <v>281252</v>
      </c>
    </row>
    <row r="4">
      <c r="A4" s="4" t="inlineStr">
        <is>
          <t>Unrealized Gains</t>
        </is>
      </c>
      <c r="B4" s="5" t="n">
        <v>11</v>
      </c>
      <c r="C4" s="5" t="n">
        <v>103</v>
      </c>
    </row>
    <row r="5">
      <c r="A5" s="4" t="inlineStr">
        <is>
          <t>Unrealized Losses</t>
        </is>
      </c>
      <c r="B5" s="5" t="n">
        <v>-141</v>
      </c>
      <c r="C5" s="4" t="inlineStr">
        <is>
          <t xml:space="preserve"> </t>
        </is>
      </c>
    </row>
    <row r="6">
      <c r="A6" s="4" t="inlineStr">
        <is>
          <t>Fair Value</t>
        </is>
      </c>
      <c r="B6" s="6" t="n">
        <v>365707</v>
      </c>
      <c r="C6" s="6" t="n">
        <v>281355</v>
      </c>
    </row>
    <row r="7">
      <c r="A7" s="4" t="inlineStr">
        <is>
          <t>Fair value hierarchy - Level 1</t>
        </is>
      </c>
      <c r="B7" s="4" t="inlineStr">
        <is>
          <t>us-gaap:FairValueInputsLevel1Member</t>
        </is>
      </c>
      <c r="C7" s="4" t="inlineStr">
        <is>
          <t>us-gaap:FairValueInputsLevel1Member</t>
        </is>
      </c>
    </row>
    <row r="8">
      <c r="A8" s="4" t="inlineStr">
        <is>
          <t>Money market funds | Cash and cash equivalents</t>
        </is>
      </c>
      <c r="B8" s="4" t="inlineStr">
        <is>
          <t xml:space="preserve"> </t>
        </is>
      </c>
      <c r="C8" s="4" t="inlineStr">
        <is>
          <t xml:space="preserve"> </t>
        </is>
      </c>
    </row>
    <row r="9">
      <c r="A9" s="3" t="inlineStr">
        <is>
          <t>Cash equivalents and short-term investments</t>
        </is>
      </c>
      <c r="B9" s="4" t="inlineStr">
        <is>
          <t xml:space="preserve"> </t>
        </is>
      </c>
      <c r="C9" s="4" t="inlineStr">
        <is>
          <t xml:space="preserve"> </t>
        </is>
      </c>
    </row>
    <row r="10">
      <c r="A10" s="4" t="inlineStr">
        <is>
          <t>Amortized Cost</t>
        </is>
      </c>
      <c r="B10" s="6" t="n">
        <v>108117</v>
      </c>
      <c r="C10" s="6" t="n">
        <v>129123</v>
      </c>
    </row>
    <row r="11">
      <c r="A11" s="4" t="inlineStr">
        <is>
          <t>Fair Value</t>
        </is>
      </c>
      <c r="B11" s="5" t="n">
        <v>108117</v>
      </c>
      <c r="C11" s="5" t="n">
        <v>129123</v>
      </c>
    </row>
    <row r="12">
      <c r="A12" s="4" t="inlineStr">
        <is>
          <t>U.S. Government treasury securities | Short-term investments</t>
        </is>
      </c>
      <c r="B12" s="4" t="inlineStr">
        <is>
          <t xml:space="preserve"> </t>
        </is>
      </c>
      <c r="C12" s="4" t="inlineStr">
        <is>
          <t xml:space="preserve"> </t>
        </is>
      </c>
    </row>
    <row r="13">
      <c r="A13" s="3" t="inlineStr">
        <is>
          <t>Cash equivalents and short-term investments</t>
        </is>
      </c>
      <c r="B13" s="4" t="inlineStr">
        <is>
          <t xml:space="preserve"> </t>
        </is>
      </c>
      <c r="C13" s="4" t="inlineStr">
        <is>
          <t xml:space="preserve"> </t>
        </is>
      </c>
    </row>
    <row r="14">
      <c r="A14" s="4" t="inlineStr">
        <is>
          <t>Amortized Cost</t>
        </is>
      </c>
      <c r="B14" s="5" t="n">
        <v>257720</v>
      </c>
      <c r="C14" s="5" t="n">
        <v>152129</v>
      </c>
    </row>
    <row r="15">
      <c r="A15" s="4" t="inlineStr">
        <is>
          <t>Unrealized Gains</t>
        </is>
      </c>
      <c r="B15" s="5" t="n">
        <v>11</v>
      </c>
      <c r="C15" s="5" t="n">
        <v>103</v>
      </c>
    </row>
    <row r="16">
      <c r="A16" s="4" t="inlineStr">
        <is>
          <t>Unrealized Losses</t>
        </is>
      </c>
      <c r="B16" s="5" t="n">
        <v>-141</v>
      </c>
      <c r="C16" s="4" t="inlineStr">
        <is>
          <t xml:space="preserve"> </t>
        </is>
      </c>
    </row>
    <row r="17">
      <c r="A17" s="4" t="inlineStr">
        <is>
          <t>Fair Value</t>
        </is>
      </c>
      <c r="B17" s="6" t="n">
        <v>257590</v>
      </c>
      <c r="C17" s="6" t="n">
        <v>1522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6161</v>
      </c>
      <c r="C4" s="6" t="n">
        <v>19697</v>
      </c>
      <c r="D4" s="6" t="n">
        <v>39315</v>
      </c>
      <c r="E4" s="6" t="n">
        <v>338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t>
        </is>
      </c>
      <c r="B6" s="5" t="n">
        <v>26348000</v>
      </c>
      <c r="C6" s="5" t="n">
        <v>26256000</v>
      </c>
      <c r="D6" s="5" t="n">
        <v>26355000</v>
      </c>
      <c r="E6" s="5" t="n">
        <v>26291000</v>
      </c>
    </row>
    <row r="7">
      <c r="A7" s="4" t="inlineStr">
        <is>
          <t>Dilutive effect of unvested employee stock awards</t>
        </is>
      </c>
      <c r="B7" s="5" t="n">
        <v>172000</v>
      </c>
      <c r="C7" s="5" t="n">
        <v>109000</v>
      </c>
      <c r="D7" s="5" t="n">
        <v>167000</v>
      </c>
      <c r="E7" s="5" t="n">
        <v>109000</v>
      </c>
    </row>
    <row r="8">
      <c r="A8" s="4" t="inlineStr">
        <is>
          <t>Denominator for diluted earnings per share</t>
        </is>
      </c>
      <c r="B8" s="5" t="n">
        <v>26520000</v>
      </c>
      <c r="C8" s="5" t="n">
        <v>26365000</v>
      </c>
      <c r="D8" s="5" t="n">
        <v>26522000</v>
      </c>
      <c r="E8" s="5" t="n">
        <v>2640000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0.99</v>
      </c>
      <c r="C10" s="7" t="n">
        <v>0.75</v>
      </c>
      <c r="D10" s="7" t="n">
        <v>1.49</v>
      </c>
      <c r="E10" s="7" t="n">
        <v>1.29</v>
      </c>
    </row>
    <row r="11">
      <c r="A11" s="4" t="inlineStr">
        <is>
          <t>Diluted</t>
        </is>
      </c>
      <c r="B11" s="7" t="n">
        <v>0.99</v>
      </c>
      <c r="C11" s="7" t="n">
        <v>0.75</v>
      </c>
      <c r="D11" s="7" t="n">
        <v>1.48</v>
      </c>
      <c r="E11" s="7" t="n">
        <v>1.28</v>
      </c>
    </row>
    <row r="12">
      <c r="A12" s="3" t="inlineStr">
        <is>
          <t>Additional Disclosure</t>
        </is>
      </c>
      <c r="B12" s="4" t="inlineStr">
        <is>
          <t xml:space="preserve"> </t>
        </is>
      </c>
      <c r="C12" s="4" t="inlineStr">
        <is>
          <t xml:space="preserve"> </t>
        </is>
      </c>
      <c r="D12" s="4" t="inlineStr">
        <is>
          <t xml:space="preserve"> </t>
        </is>
      </c>
      <c r="E12" s="4" t="inlineStr">
        <is>
          <t xml:space="preserve"> </t>
        </is>
      </c>
    </row>
    <row r="13">
      <c r="A13" s="4" t="inlineStr">
        <is>
          <t>Employee stock awards excluded from computation of diluted earnings per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25" customWidth="1" min="3" max="3"/>
    <col width="28" customWidth="1" min="4" max="4"/>
    <col width="25" customWidth="1" min="5" max="5"/>
  </cols>
  <sheetData>
    <row r="1">
      <c r="A1" s="1" t="inlineStr">
        <is>
          <t>LEASES - Lease Cost and Other Information (Details) $ in Thousands</t>
        </is>
      </c>
      <c r="B1" s="2" t="inlineStr">
        <is>
          <t>3 Months Ended</t>
        </is>
      </c>
      <c r="D1" s="2" t="inlineStr">
        <is>
          <t>6 Months Ended</t>
        </is>
      </c>
    </row>
    <row r="2">
      <c r="B2" s="2" t="inlineStr">
        <is>
          <t>Jun. 30, 2024 USD ($)</t>
        </is>
      </c>
      <c r="C2" s="2" t="inlineStr">
        <is>
          <t>Jun. 30, 2023 USD ($)</t>
        </is>
      </c>
      <c r="D2" s="2" t="inlineStr">
        <is>
          <t>Jun. 30, 2024 USD ($) lease</t>
        </is>
      </c>
      <c r="E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additional operating or financing leases not yet commenced | lease</t>
        </is>
      </c>
      <c r="B4" s="4" t="inlineStr">
        <is>
          <t xml:space="preserve"> </t>
        </is>
      </c>
      <c r="C4" s="4" t="inlineStr">
        <is>
          <t xml:space="preserve"> </t>
        </is>
      </c>
      <c r="D4" s="5" t="n">
        <v>0</v>
      </c>
      <c r="E4" s="4" t="inlineStr">
        <is>
          <t xml:space="preserve"> </t>
        </is>
      </c>
    </row>
    <row r="5">
      <c r="A5" s="3" t="inlineStr">
        <is>
          <t>Lease Cost</t>
        </is>
      </c>
      <c r="B5" s="4" t="inlineStr">
        <is>
          <t xml:space="preserve"> </t>
        </is>
      </c>
      <c r="C5" s="4" t="inlineStr">
        <is>
          <t xml:space="preserve"> </t>
        </is>
      </c>
      <c r="D5" s="4" t="inlineStr">
        <is>
          <t xml:space="preserve"> </t>
        </is>
      </c>
      <c r="E5" s="4" t="inlineStr">
        <is>
          <t xml:space="preserve"> </t>
        </is>
      </c>
    </row>
    <row r="6">
      <c r="A6" s="4" t="inlineStr">
        <is>
          <t>Capitalized operating lease cost</t>
        </is>
      </c>
      <c r="B6" s="6" t="n">
        <v>485</v>
      </c>
      <c r="C6" s="6" t="n">
        <v>904</v>
      </c>
      <c r="D6" s="6" t="n">
        <v>944</v>
      </c>
      <c r="E6" s="6" t="n">
        <v>1926</v>
      </c>
    </row>
    <row r="7">
      <c r="A7" s="4" t="inlineStr">
        <is>
          <t>Short-term lease cost</t>
        </is>
      </c>
      <c r="B7" s="5" t="n">
        <v>561</v>
      </c>
      <c r="C7" s="5" t="n">
        <v>222</v>
      </c>
      <c r="D7" s="5" t="n">
        <v>1122</v>
      </c>
      <c r="E7" s="5" t="n">
        <v>350</v>
      </c>
    </row>
    <row r="8">
      <c r="A8" s="4" t="inlineStr">
        <is>
          <t>Total lease cost</t>
        </is>
      </c>
      <c r="B8" s="5" t="n">
        <v>1046</v>
      </c>
      <c r="C8" s="5" t="n">
        <v>1126</v>
      </c>
      <c r="D8" s="5" t="n">
        <v>2066</v>
      </c>
      <c r="E8" s="5" t="n">
        <v>2276</v>
      </c>
    </row>
    <row r="9">
      <c r="A9" s="3" t="inlineStr">
        <is>
          <t>Cash paid for amounts included in the measurement of lease liabilities and capitalized operating leases:</t>
        </is>
      </c>
      <c r="B9" s="4" t="inlineStr">
        <is>
          <t xml:space="preserve"> </t>
        </is>
      </c>
      <c r="C9" s="4" t="inlineStr">
        <is>
          <t xml:space="preserve"> </t>
        </is>
      </c>
      <c r="D9" s="4" t="inlineStr">
        <is>
          <t xml:space="preserve"> </t>
        </is>
      </c>
      <c r="E9" s="4" t="inlineStr">
        <is>
          <t xml:space="preserve"> </t>
        </is>
      </c>
    </row>
    <row r="10">
      <c r="A10" s="4" t="inlineStr">
        <is>
          <t>Operating cash flows</t>
        </is>
      </c>
      <c r="B10" s="6" t="n">
        <v>532</v>
      </c>
      <c r="C10" s="6" t="n">
        <v>916</v>
      </c>
      <c r="D10" s="6" t="n">
        <v>977</v>
      </c>
      <c r="E10" s="6" t="n">
        <v>1872</v>
      </c>
    </row>
    <row r="11">
      <c r="A11" s="4" t="inlineStr">
        <is>
          <t>Weighted-average remaining lease term - Capitalized operating leases (in years)</t>
        </is>
      </c>
      <c r="B11" s="4" t="inlineStr">
        <is>
          <t>2 years 5 months 4 days</t>
        </is>
      </c>
      <c r="C11" s="4" t="inlineStr">
        <is>
          <t>3 years 3 months 29 days</t>
        </is>
      </c>
      <c r="D11" s="4" t="inlineStr">
        <is>
          <t>2 years 5 months 4 days</t>
        </is>
      </c>
      <c r="E11" s="4" t="inlineStr">
        <is>
          <t>3 years 3 months 29 days</t>
        </is>
      </c>
    </row>
    <row r="12">
      <c r="A12" s="4" t="inlineStr">
        <is>
          <t>Weighted-average discount rate - Capitalized operating leases</t>
        </is>
      </c>
      <c r="B12" s="9" t="n">
        <v>0.0421</v>
      </c>
      <c r="C12" s="9" t="n">
        <v>0.0404</v>
      </c>
      <c r="D12" s="9" t="n">
        <v>0.0421</v>
      </c>
      <c r="E12" s="9" t="n">
        <v>0.0404</v>
      </c>
    </row>
    <row r="13">
      <c r="A13" s="4" t="inlineStr">
        <is>
          <t>Related Parties</t>
        </is>
      </c>
      <c r="B13" s="4" t="inlineStr">
        <is>
          <t xml:space="preserve"> </t>
        </is>
      </c>
      <c r="C13" s="4" t="inlineStr">
        <is>
          <t xml:space="preserve"> </t>
        </is>
      </c>
      <c r="D13" s="4" t="inlineStr">
        <is>
          <t xml:space="preserve"> </t>
        </is>
      </c>
      <c r="E13" s="4" t="inlineStr">
        <is>
          <t xml:space="preserve"> </t>
        </is>
      </c>
    </row>
    <row r="14">
      <c r="A14" s="3" t="inlineStr">
        <is>
          <t>Lease Cost</t>
        </is>
      </c>
      <c r="B14" s="4" t="inlineStr">
        <is>
          <t xml:space="preserve"> </t>
        </is>
      </c>
      <c r="C14" s="4" t="inlineStr">
        <is>
          <t xml:space="preserve"> </t>
        </is>
      </c>
      <c r="D14" s="4" t="inlineStr">
        <is>
          <t xml:space="preserve"> </t>
        </is>
      </c>
      <c r="E14" s="4" t="inlineStr">
        <is>
          <t xml:space="preserve"> </t>
        </is>
      </c>
    </row>
    <row r="15">
      <c r="A15" s="4" t="inlineStr">
        <is>
          <t>Capitalized operating lease cost</t>
        </is>
      </c>
      <c r="B15" s="4" t="inlineStr">
        <is>
          <t xml:space="preserve"> </t>
        </is>
      </c>
      <c r="C15" s="6" t="n">
        <v>314</v>
      </c>
      <c r="D15" s="4" t="inlineStr">
        <is>
          <t xml:space="preserve"> </t>
        </is>
      </c>
      <c r="E15" s="6" t="n">
        <v>627</v>
      </c>
    </row>
    <row r="16">
      <c r="A16" s="4" t="inlineStr">
        <is>
          <t>Short-term lease cost</t>
        </is>
      </c>
      <c r="B16" s="6" t="n">
        <v>421</v>
      </c>
      <c r="C16" s="5" t="n">
        <v>107</v>
      </c>
      <c r="D16" s="6" t="n">
        <v>841</v>
      </c>
      <c r="E16" s="5" t="n">
        <v>214</v>
      </c>
    </row>
    <row r="17">
      <c r="A17" s="4" t="inlineStr">
        <is>
          <t>Total lease cost</t>
        </is>
      </c>
      <c r="B17" s="6" t="n">
        <v>421</v>
      </c>
      <c r="C17" s="5" t="n">
        <v>421</v>
      </c>
      <c r="D17" s="6" t="n">
        <v>841</v>
      </c>
      <c r="E17" s="5" t="n">
        <v>841</v>
      </c>
    </row>
    <row r="18">
      <c r="A18" s="3" t="inlineStr">
        <is>
          <t>Cash paid for amounts included in the measurement of lease liabilities and capitalized operating leases:</t>
        </is>
      </c>
      <c r="B18" s="4" t="inlineStr">
        <is>
          <t xml:space="preserve"> </t>
        </is>
      </c>
      <c r="C18" s="4" t="inlineStr">
        <is>
          <t xml:space="preserve"> </t>
        </is>
      </c>
      <c r="D18" s="4" t="inlineStr">
        <is>
          <t xml:space="preserve"> </t>
        </is>
      </c>
      <c r="E18" s="4" t="inlineStr">
        <is>
          <t xml:space="preserve"> </t>
        </is>
      </c>
    </row>
    <row r="19">
      <c r="A19" s="4" t="inlineStr">
        <is>
          <t>Operating cash flows</t>
        </is>
      </c>
      <c r="B19" s="4" t="inlineStr">
        <is>
          <t xml:space="preserve"> </t>
        </is>
      </c>
      <c r="C19" s="6" t="n">
        <v>314</v>
      </c>
      <c r="D19" s="4" t="inlineStr">
        <is>
          <t xml:space="preserve"> </t>
        </is>
      </c>
      <c r="E19" s="6" t="n">
        <v>627</v>
      </c>
    </row>
    <row r="20">
      <c r="A20" s="4" t="inlineStr">
        <is>
          <t>Weighted-average remaining lease term - Capitalized operating leases (in years)</t>
        </is>
      </c>
      <c r="B20" s="4" t="inlineStr">
        <is>
          <t xml:space="preserve"> </t>
        </is>
      </c>
      <c r="C20" s="4" t="inlineStr">
        <is>
          <t>5 months 1 day</t>
        </is>
      </c>
      <c r="D20" s="4" t="inlineStr">
        <is>
          <t xml:space="preserve"> </t>
        </is>
      </c>
      <c r="E20" s="4" t="inlineStr">
        <is>
          <t>5 months 1 day</t>
        </is>
      </c>
    </row>
    <row r="21">
      <c r="A21" s="4" t="inlineStr">
        <is>
          <t>Weighted-average discount rate - Capitalized operating leases</t>
        </is>
      </c>
      <c r="B21" s="9" t="n">
        <v>0.0392</v>
      </c>
      <c r="C21" s="9" t="n">
        <v>0.0392</v>
      </c>
      <c r="D21" s="9" t="n">
        <v>0.0392</v>
      </c>
      <c r="E21" s="9" t="n">
        <v>0.0392</v>
      </c>
    </row>
    <row r="22">
      <c r="A22" s="4" t="inlineStr">
        <is>
          <t>Others</t>
        </is>
      </c>
      <c r="B22" s="4" t="inlineStr">
        <is>
          <t xml:space="preserve"> </t>
        </is>
      </c>
      <c r="C22" s="4" t="inlineStr">
        <is>
          <t xml:space="preserve"> </t>
        </is>
      </c>
      <c r="D22" s="4" t="inlineStr">
        <is>
          <t xml:space="preserve"> </t>
        </is>
      </c>
      <c r="E22" s="4" t="inlineStr">
        <is>
          <t xml:space="preserve"> </t>
        </is>
      </c>
    </row>
    <row r="23">
      <c r="A23" s="3" t="inlineStr">
        <is>
          <t>Lease Cost</t>
        </is>
      </c>
      <c r="B23" s="4" t="inlineStr">
        <is>
          <t xml:space="preserve"> </t>
        </is>
      </c>
      <c r="C23" s="4" t="inlineStr">
        <is>
          <t xml:space="preserve"> </t>
        </is>
      </c>
      <c r="D23" s="4" t="inlineStr">
        <is>
          <t xml:space="preserve"> </t>
        </is>
      </c>
      <c r="E23" s="4" t="inlineStr">
        <is>
          <t xml:space="preserve"> </t>
        </is>
      </c>
    </row>
    <row r="24">
      <c r="A24" s="4" t="inlineStr">
        <is>
          <t>Capitalized operating lease cost</t>
        </is>
      </c>
      <c r="B24" s="6" t="n">
        <v>485</v>
      </c>
      <c r="C24" s="6" t="n">
        <v>590</v>
      </c>
      <c r="D24" s="6" t="n">
        <v>944</v>
      </c>
      <c r="E24" s="6" t="n">
        <v>1299</v>
      </c>
    </row>
    <row r="25">
      <c r="A25" s="4" t="inlineStr">
        <is>
          <t>Short-term lease cost</t>
        </is>
      </c>
      <c r="B25" s="5" t="n">
        <v>140</v>
      </c>
      <c r="C25" s="5" t="n">
        <v>115</v>
      </c>
      <c r="D25" s="5" t="n">
        <v>281</v>
      </c>
      <c r="E25" s="5" t="n">
        <v>136</v>
      </c>
    </row>
    <row r="26">
      <c r="A26" s="4" t="inlineStr">
        <is>
          <t>Total lease cost</t>
        </is>
      </c>
      <c r="B26" s="5" t="n">
        <v>625</v>
      </c>
      <c r="C26" s="5" t="n">
        <v>705</v>
      </c>
      <c r="D26" s="5" t="n">
        <v>1225</v>
      </c>
      <c r="E26" s="5" t="n">
        <v>1435</v>
      </c>
    </row>
    <row r="27">
      <c r="A27" s="3" t="inlineStr">
        <is>
          <t>Cash paid for amounts included in the measurement of lease liabilities and capitalized operating leases:</t>
        </is>
      </c>
      <c r="B27" s="4" t="inlineStr">
        <is>
          <t xml:space="preserve"> </t>
        </is>
      </c>
      <c r="C27" s="4" t="inlineStr">
        <is>
          <t xml:space="preserve"> </t>
        </is>
      </c>
      <c r="D27" s="4" t="inlineStr">
        <is>
          <t xml:space="preserve"> </t>
        </is>
      </c>
      <c r="E27" s="4" t="inlineStr">
        <is>
          <t xml:space="preserve"> </t>
        </is>
      </c>
    </row>
    <row r="28">
      <c r="A28" s="4" t="inlineStr">
        <is>
          <t>Operating cash flows</t>
        </is>
      </c>
      <c r="B28" s="6" t="n">
        <v>532</v>
      </c>
      <c r="C28" s="6" t="n">
        <v>602</v>
      </c>
      <c r="D28" s="6" t="n">
        <v>977</v>
      </c>
      <c r="E28" s="6" t="n">
        <v>1245</v>
      </c>
    </row>
    <row r="29">
      <c r="A29" s="4" t="inlineStr">
        <is>
          <t>Weighted-average remaining lease term - Capitalized operating leases (in years)</t>
        </is>
      </c>
      <c r="B29" s="4" t="inlineStr">
        <is>
          <t>2 years 5 months 4 days</t>
        </is>
      </c>
      <c r="C29" s="4" t="inlineStr">
        <is>
          <t>3 years 7 months 2 days</t>
        </is>
      </c>
      <c r="D29" s="4" t="inlineStr">
        <is>
          <t>2 years 5 months 4 days</t>
        </is>
      </c>
      <c r="E29" s="4" t="inlineStr">
        <is>
          <t>3 years 7 months 2 days</t>
        </is>
      </c>
    </row>
    <row r="30">
      <c r="A30" s="4" t="inlineStr">
        <is>
          <t>Weighted-average discount rate - Capitalized operating leases</t>
        </is>
      </c>
      <c r="B30" s="9" t="n">
        <v>0.0428</v>
      </c>
      <c r="C30" s="9" t="n">
        <v>0.0406</v>
      </c>
      <c r="D30" s="9" t="n">
        <v>0.0428</v>
      </c>
      <c r="E30" s="9" t="n">
        <v>0.04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Future Lease Payments (Details) - USD ($) $ in Thousands</t>
        </is>
      </c>
      <c r="B1" s="2" t="inlineStr">
        <is>
          <t>Jun. 30, 2024</t>
        </is>
      </c>
      <c r="C1" s="2" t="inlineStr">
        <is>
          <t>Dec. 31, 2023</t>
        </is>
      </c>
    </row>
    <row r="2">
      <c r="A2" s="3" t="inlineStr">
        <is>
          <t>Future lease payments over the remaining term of capitalized operating leases</t>
        </is>
      </c>
      <c r="B2" s="4" t="inlineStr">
        <is>
          <t xml:space="preserve"> </t>
        </is>
      </c>
      <c r="C2" s="4" t="inlineStr">
        <is>
          <t xml:space="preserve"> </t>
        </is>
      </c>
    </row>
    <row r="3">
      <c r="A3" s="4" t="inlineStr">
        <is>
          <t>2024, excluding the six months ended June 30, 2024</t>
        </is>
      </c>
      <c r="B3" s="6" t="n">
        <v>1107</v>
      </c>
      <c r="C3" s="4" t="inlineStr">
        <is>
          <t xml:space="preserve"> </t>
        </is>
      </c>
    </row>
    <row r="4">
      <c r="A4" s="4" t="inlineStr">
        <is>
          <t>2025</t>
        </is>
      </c>
      <c r="B4" s="5" t="n">
        <v>1980</v>
      </c>
      <c r="C4" s="4" t="inlineStr">
        <is>
          <t xml:space="preserve"> </t>
        </is>
      </c>
    </row>
    <row r="5">
      <c r="A5" s="4" t="inlineStr">
        <is>
          <t>2026</t>
        </is>
      </c>
      <c r="B5" s="5" t="n">
        <v>1205</v>
      </c>
      <c r="C5" s="4" t="inlineStr">
        <is>
          <t xml:space="preserve"> </t>
        </is>
      </c>
    </row>
    <row r="6">
      <c r="A6" s="4" t="inlineStr">
        <is>
          <t>2027</t>
        </is>
      </c>
      <c r="B6" s="5" t="n">
        <v>237</v>
      </c>
      <c r="C6" s="4" t="inlineStr">
        <is>
          <t xml:space="preserve"> </t>
        </is>
      </c>
    </row>
    <row r="7">
      <c r="A7" s="4" t="inlineStr">
        <is>
          <t>2028</t>
        </is>
      </c>
      <c r="B7" s="5" t="n">
        <v>161</v>
      </c>
      <c r="C7" s="4" t="inlineStr">
        <is>
          <t xml:space="preserve"> </t>
        </is>
      </c>
    </row>
    <row r="8">
      <c r="A8" s="4" t="inlineStr">
        <is>
          <t>Total</t>
        </is>
      </c>
      <c r="B8" s="5" t="n">
        <v>4690</v>
      </c>
      <c r="C8" s="4" t="inlineStr">
        <is>
          <t xml:space="preserve"> </t>
        </is>
      </c>
    </row>
    <row r="9">
      <c r="A9" s="4" t="inlineStr">
        <is>
          <t>Imputed interest</t>
        </is>
      </c>
      <c r="B9" s="5" t="n">
        <v>-231</v>
      </c>
      <c r="C9" s="4" t="inlineStr">
        <is>
          <t xml:space="preserve"> </t>
        </is>
      </c>
    </row>
    <row r="10">
      <c r="A10" s="4" t="inlineStr">
        <is>
          <t>Lease liability balance</t>
        </is>
      </c>
      <c r="B10" s="5" t="n">
        <v>4459</v>
      </c>
      <c r="C10" s="4" t="inlineStr">
        <is>
          <t xml:space="preserve"> </t>
        </is>
      </c>
    </row>
    <row r="11">
      <c r="A11" s="4" t="inlineStr">
        <is>
          <t>Right-of-use assets</t>
        </is>
      </c>
      <c r="B11" s="5" t="n">
        <v>3917</v>
      </c>
      <c r="C11" s="6" t="n">
        <v>4340</v>
      </c>
    </row>
    <row r="12">
      <c r="A12" s="4" t="inlineStr">
        <is>
          <t>Long-term lease liability</t>
        </is>
      </c>
      <c r="B12" s="5" t="n">
        <v>2497</v>
      </c>
      <c r="C12" s="5" t="n">
        <v>3181</v>
      </c>
    </row>
    <row r="13">
      <c r="A13" s="4" t="inlineStr">
        <is>
          <t>Short-term lease liability</t>
        </is>
      </c>
      <c r="B13" s="6" t="n">
        <v>1962</v>
      </c>
      <c r="C13" s="6" t="n">
        <v>1733</v>
      </c>
    </row>
    <row r="14">
      <c r="A14" s="4" t="inlineStr">
        <is>
          <t>Short-term lease liability, Statement of Financial Position</t>
        </is>
      </c>
      <c r="B14" s="4" t="inlineStr">
        <is>
          <t>Accrued expenses and other liabilities</t>
        </is>
      </c>
      <c r="C14" s="4" t="inlineStr">
        <is>
          <t>Accrued expenses and other liabilities</t>
        </is>
      </c>
    </row>
    <row r="15">
      <c r="A15" s="4" t="inlineStr">
        <is>
          <t>Related Parties</t>
        </is>
      </c>
      <c r="B15" s="4" t="inlineStr">
        <is>
          <t xml:space="preserve"> </t>
        </is>
      </c>
      <c r="C15" s="4" t="inlineStr">
        <is>
          <t xml:space="preserve"> </t>
        </is>
      </c>
    </row>
    <row r="16">
      <c r="A16" s="3" t="inlineStr">
        <is>
          <t>Future lease payments over the remaining term of capitalized operating leases</t>
        </is>
      </c>
      <c r="B16" s="4" t="inlineStr">
        <is>
          <t xml:space="preserve"> </t>
        </is>
      </c>
      <c r="C16" s="4" t="inlineStr">
        <is>
          <t xml:space="preserve"> </t>
        </is>
      </c>
    </row>
    <row r="17">
      <c r="A17" s="4" t="inlineStr">
        <is>
          <t>2024, excluding the six months ended June 30, 2024</t>
        </is>
      </c>
      <c r="B17" s="6" t="n">
        <v>713</v>
      </c>
      <c r="C17" s="4" t="inlineStr">
        <is>
          <t xml:space="preserve"> </t>
        </is>
      </c>
    </row>
    <row r="18">
      <c r="A18" s="4" t="inlineStr">
        <is>
          <t>2025</t>
        </is>
      </c>
      <c r="B18" s="5" t="n">
        <v>163</v>
      </c>
      <c r="C18" s="4" t="inlineStr">
        <is>
          <t xml:space="preserve"> </t>
        </is>
      </c>
    </row>
    <row r="19">
      <c r="A19" s="4" t="inlineStr">
        <is>
          <t>2026</t>
        </is>
      </c>
      <c r="B19" s="5" t="n">
        <v>163</v>
      </c>
      <c r="C19" s="4" t="inlineStr">
        <is>
          <t xml:space="preserve"> </t>
        </is>
      </c>
    </row>
    <row r="20">
      <c r="A20" s="4" t="inlineStr">
        <is>
          <t>2027</t>
        </is>
      </c>
      <c r="B20" s="5" t="n">
        <v>1</v>
      </c>
      <c r="C20" s="4" t="inlineStr">
        <is>
          <t xml:space="preserve"> </t>
        </is>
      </c>
    </row>
    <row r="21">
      <c r="A21" s="4" t="inlineStr">
        <is>
          <t>Total</t>
        </is>
      </c>
      <c r="B21" s="5" t="n">
        <v>1040</v>
      </c>
      <c r="C21" s="4" t="inlineStr">
        <is>
          <t xml:space="preserve"> </t>
        </is>
      </c>
    </row>
    <row r="22">
      <c r="A22" s="4" t="inlineStr">
        <is>
          <t>Others</t>
        </is>
      </c>
      <c r="B22" s="4" t="inlineStr">
        <is>
          <t xml:space="preserve"> </t>
        </is>
      </c>
      <c r="C22" s="4" t="inlineStr">
        <is>
          <t xml:space="preserve"> </t>
        </is>
      </c>
    </row>
    <row r="23">
      <c r="A23" s="3" t="inlineStr">
        <is>
          <t>Future lease payments over the remaining term of capitalized operating leases</t>
        </is>
      </c>
      <c r="B23" s="4" t="inlineStr">
        <is>
          <t xml:space="preserve"> </t>
        </is>
      </c>
      <c r="C23" s="4" t="inlineStr">
        <is>
          <t xml:space="preserve"> </t>
        </is>
      </c>
    </row>
    <row r="24">
      <c r="A24" s="4" t="inlineStr">
        <is>
          <t>2024, excluding the six months ended June 30, 2024</t>
        </is>
      </c>
      <c r="B24" s="5" t="n">
        <v>394</v>
      </c>
      <c r="C24" s="4" t="inlineStr">
        <is>
          <t xml:space="preserve"> </t>
        </is>
      </c>
    </row>
    <row r="25">
      <c r="A25" s="4" t="inlineStr">
        <is>
          <t>2025</t>
        </is>
      </c>
      <c r="B25" s="5" t="n">
        <v>1817</v>
      </c>
      <c r="C25" s="4" t="inlineStr">
        <is>
          <t xml:space="preserve"> </t>
        </is>
      </c>
    </row>
    <row r="26">
      <c r="A26" s="4" t="inlineStr">
        <is>
          <t>2026</t>
        </is>
      </c>
      <c r="B26" s="5" t="n">
        <v>1042</v>
      </c>
      <c r="C26" s="4" t="inlineStr">
        <is>
          <t xml:space="preserve"> </t>
        </is>
      </c>
    </row>
    <row r="27">
      <c r="A27" s="4" t="inlineStr">
        <is>
          <t>2027</t>
        </is>
      </c>
      <c r="B27" s="5" t="n">
        <v>236</v>
      </c>
      <c r="C27" s="4" t="inlineStr">
        <is>
          <t xml:space="preserve"> </t>
        </is>
      </c>
    </row>
    <row r="28">
      <c r="A28" s="4" t="inlineStr">
        <is>
          <t>2028</t>
        </is>
      </c>
      <c r="B28" s="5" t="n">
        <v>161</v>
      </c>
      <c r="C28" s="4" t="inlineStr">
        <is>
          <t xml:space="preserve"> </t>
        </is>
      </c>
    </row>
    <row r="29">
      <c r="A29" s="4" t="inlineStr">
        <is>
          <t>Total</t>
        </is>
      </c>
      <c r="B29" s="6" t="n">
        <v>3650</v>
      </c>
      <c r="C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SEGMENT INFORMATION - Segment Information Applicable to Reportable Operating Segments (Details) $ in Thousands</t>
        </is>
      </c>
      <c r="B1" s="2" t="inlineStr">
        <is>
          <t>3 Months Ended</t>
        </is>
      </c>
      <c r="D1" s="2" t="inlineStr">
        <is>
          <t>6 Months Ended</t>
        </is>
      </c>
    </row>
    <row r="2">
      <c r="B2" s="2" t="inlineStr">
        <is>
          <t>Jun. 30, 2024 USD ($) segment</t>
        </is>
      </c>
      <c r="C2" s="2" t="inlineStr">
        <is>
          <t>Jun. 30, 2023 USD ($) segment</t>
        </is>
      </c>
      <c r="D2" s="2" t="inlineStr">
        <is>
          <t>Jun. 30, 2024 USD ($) segment</t>
        </is>
      </c>
      <c r="E2" s="2" t="inlineStr">
        <is>
          <t>Jun. 30, 2023 USD ($) segment</t>
        </is>
      </c>
      <c r="F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5" t="n">
        <v>3</v>
      </c>
      <c r="D4" s="5" t="n">
        <v>3</v>
      </c>
      <c r="E4" s="5" t="n">
        <v>3</v>
      </c>
      <c r="F4" s="4" t="inlineStr">
        <is>
          <t xml:space="preserve"> </t>
        </is>
      </c>
    </row>
    <row r="5">
      <c r="A5" s="4" t="inlineStr">
        <is>
          <t>Number of operating segments | segment</t>
        </is>
      </c>
      <c r="B5" s="5" t="n">
        <v>3</v>
      </c>
      <c r="C5" s="5" t="n">
        <v>3</v>
      </c>
      <c r="D5" s="5" t="n">
        <v>3</v>
      </c>
      <c r="E5" s="5" t="n">
        <v>3</v>
      </c>
      <c r="F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6" t="n">
        <v>736479</v>
      </c>
      <c r="C7" s="6" t="n">
        <v>733547</v>
      </c>
      <c r="D7" s="6" t="n">
        <v>1368504</v>
      </c>
      <c r="E7" s="6" t="n">
        <v>1461092</v>
      </c>
      <c r="F7" s="4" t="inlineStr">
        <is>
          <t xml:space="preserve"> </t>
        </is>
      </c>
    </row>
    <row r="8">
      <c r="A8" s="3" t="inlineStr">
        <is>
          <t>Operating income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5" t="n">
        <v>30919</v>
      </c>
      <c r="C9" s="5" t="n">
        <v>25071</v>
      </c>
      <c r="D9" s="5" t="n">
        <v>44383</v>
      </c>
      <c r="E9" s="5" t="n">
        <v>43188</v>
      </c>
      <c r="F9" s="4" t="inlineStr">
        <is>
          <t xml:space="preserve"> </t>
        </is>
      </c>
    </row>
    <row r="10">
      <c r="A10" s="4" t="inlineStr">
        <is>
          <t>Interest income, net</t>
        </is>
      </c>
      <c r="B10" s="5" t="n">
        <v>4649</v>
      </c>
      <c r="C10" s="5" t="n">
        <v>1874</v>
      </c>
      <c r="D10" s="5" t="n">
        <v>9216</v>
      </c>
      <c r="E10" s="5" t="n">
        <v>3160</v>
      </c>
      <c r="F10" s="4" t="inlineStr">
        <is>
          <t xml:space="preserve"> </t>
        </is>
      </c>
    </row>
    <row r="11">
      <c r="A11" s="4" t="inlineStr">
        <is>
          <t>Income before taxes</t>
        </is>
      </c>
      <c r="B11" s="5" t="n">
        <v>35568</v>
      </c>
      <c r="C11" s="5" t="n">
        <v>26945</v>
      </c>
      <c r="D11" s="5" t="n">
        <v>53599</v>
      </c>
      <c r="E11" s="5" t="n">
        <v>46348</v>
      </c>
      <c r="F11" s="4" t="inlineStr">
        <is>
          <t xml:space="preserve"> </t>
        </is>
      </c>
    </row>
    <row r="12">
      <c r="A12" s="3"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5" t="n">
        <v>3273</v>
      </c>
      <c r="C13" s="5" t="n">
        <v>3094</v>
      </c>
      <c r="D13" s="5" t="n">
        <v>6539</v>
      </c>
      <c r="E13" s="5" t="n">
        <v>6167</v>
      </c>
      <c r="F13" s="4" t="inlineStr">
        <is>
          <t xml:space="preserve"> </t>
        </is>
      </c>
    </row>
    <row r="14">
      <c r="A14" s="3"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283485</v>
      </c>
      <c r="C15" s="5" t="n">
        <v>1164275</v>
      </c>
      <c r="D15" s="5" t="n">
        <v>1283485</v>
      </c>
      <c r="E15" s="5" t="n">
        <v>1164275</v>
      </c>
      <c r="F15" s="6" t="n">
        <v>1188381</v>
      </c>
    </row>
    <row r="16">
      <c r="A16" s="4" t="inlineStr">
        <is>
          <t>Enterprise Solu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298808</v>
      </c>
      <c r="C18" s="5" t="n">
        <v>287153</v>
      </c>
      <c r="D18" s="5" t="n">
        <v>581467</v>
      </c>
      <c r="E18" s="5" t="n">
        <v>601096</v>
      </c>
      <c r="F18" s="4" t="inlineStr">
        <is>
          <t xml:space="preserve"> </t>
        </is>
      </c>
    </row>
    <row r="19">
      <c r="A19" s="4" t="inlineStr">
        <is>
          <t>Business Sol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278198</v>
      </c>
      <c r="C21" s="5" t="n">
        <v>261027</v>
      </c>
      <c r="D21" s="5" t="n">
        <v>534067</v>
      </c>
      <c r="E21" s="5" t="n">
        <v>534141</v>
      </c>
      <c r="F21" s="4" t="inlineStr">
        <is>
          <t xml:space="preserve"> </t>
        </is>
      </c>
    </row>
    <row r="22">
      <c r="A22" s="4" t="inlineStr">
        <is>
          <t>Public Sector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59473</v>
      </c>
      <c r="C24" s="5" t="n">
        <v>185367</v>
      </c>
      <c r="D24" s="5" t="n">
        <v>252970</v>
      </c>
      <c r="E24" s="5" t="n">
        <v>325855</v>
      </c>
      <c r="F24" s="4" t="inlineStr">
        <is>
          <t xml:space="preserve"> </t>
        </is>
      </c>
    </row>
    <row r="25">
      <c r="A25" s="4" t="inlineStr">
        <is>
          <t>Operating Segments | Enterprise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298808</v>
      </c>
      <c r="C27" s="5" t="n">
        <v>287153</v>
      </c>
      <c r="D27" s="5" t="n">
        <v>581467</v>
      </c>
      <c r="E27" s="5" t="n">
        <v>601096</v>
      </c>
      <c r="F27" s="4" t="inlineStr">
        <is>
          <t xml:space="preserve"> </t>
        </is>
      </c>
    </row>
    <row r="28">
      <c r="A28" s="3"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income (loss)</t>
        </is>
      </c>
      <c r="B29" s="5" t="n">
        <v>10230</v>
      </c>
      <c r="C29" s="5" t="n">
        <v>7511</v>
      </c>
      <c r="D29" s="5" t="n">
        <v>16077</v>
      </c>
      <c r="E29" s="5" t="n">
        <v>14033</v>
      </c>
      <c r="F29" s="4" t="inlineStr">
        <is>
          <t xml:space="preserve"> </t>
        </is>
      </c>
    </row>
    <row r="30">
      <c r="A30" s="3"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reciation and amortization</t>
        </is>
      </c>
      <c r="B31" s="5" t="n">
        <v>221</v>
      </c>
      <c r="C31" s="5" t="n">
        <v>423</v>
      </c>
      <c r="D31" s="5" t="n">
        <v>426</v>
      </c>
      <c r="E31" s="5" t="n">
        <v>847</v>
      </c>
      <c r="F31" s="4" t="inlineStr">
        <is>
          <t xml:space="preserve"> </t>
        </is>
      </c>
    </row>
    <row r="32">
      <c r="A32" s="3"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5" t="n">
        <v>729450</v>
      </c>
      <c r="C33" s="5" t="n">
        <v>678104</v>
      </c>
      <c r="D33" s="5" t="n">
        <v>729450</v>
      </c>
      <c r="E33" s="5" t="n">
        <v>678104</v>
      </c>
      <c r="F33" s="4" t="inlineStr">
        <is>
          <t xml:space="preserve"> </t>
        </is>
      </c>
    </row>
    <row r="34">
      <c r="A34" s="4" t="inlineStr">
        <is>
          <t>Operating Segments | Business Sol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278198</v>
      </c>
      <c r="C36" s="5" t="n">
        <v>261027</v>
      </c>
      <c r="D36" s="5" t="n">
        <v>534067</v>
      </c>
      <c r="E36" s="5" t="n">
        <v>534141</v>
      </c>
      <c r="F36" s="4" t="inlineStr">
        <is>
          <t xml:space="preserve"> </t>
        </is>
      </c>
    </row>
    <row r="37">
      <c r="A37" s="3" t="inlineStr">
        <is>
          <t>Operating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 (loss)</t>
        </is>
      </c>
      <c r="B38" s="5" t="n">
        <v>22229</v>
      </c>
      <c r="C38" s="5" t="n">
        <v>18831</v>
      </c>
      <c r="D38" s="5" t="n">
        <v>38018</v>
      </c>
      <c r="E38" s="5" t="n">
        <v>35384</v>
      </c>
      <c r="F38" s="4" t="inlineStr">
        <is>
          <t xml:space="preserve"> </t>
        </is>
      </c>
    </row>
    <row r="39">
      <c r="A39" s="3"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and amortization</t>
        </is>
      </c>
      <c r="B40" s="5" t="n">
        <v>147</v>
      </c>
      <c r="C40" s="5" t="n">
        <v>158</v>
      </c>
      <c r="D40" s="5" t="n">
        <v>310</v>
      </c>
      <c r="E40" s="5" t="n">
        <v>317</v>
      </c>
      <c r="F40" s="4" t="inlineStr">
        <is>
          <t xml:space="preserve"> </t>
        </is>
      </c>
    </row>
    <row r="41">
      <c r="A41" s="3" t="inlineStr">
        <is>
          <t>Total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t>
        </is>
      </c>
      <c r="B42" s="5" t="n">
        <v>537655</v>
      </c>
      <c r="C42" s="5" t="n">
        <v>472566</v>
      </c>
      <c r="D42" s="5" t="n">
        <v>537655</v>
      </c>
      <c r="E42" s="5" t="n">
        <v>472566</v>
      </c>
      <c r="F42" s="4" t="inlineStr">
        <is>
          <t xml:space="preserve"> </t>
        </is>
      </c>
    </row>
    <row r="43">
      <c r="A43" s="4" t="inlineStr">
        <is>
          <t>Operating Segments | Public Sector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159473</v>
      </c>
      <c r="C45" s="5" t="n">
        <v>185367</v>
      </c>
      <c r="D45" s="5" t="n">
        <v>252970</v>
      </c>
      <c r="E45" s="5" t="n">
        <v>325855</v>
      </c>
      <c r="F45" s="4" t="inlineStr">
        <is>
          <t xml:space="preserve"> </t>
        </is>
      </c>
    </row>
    <row r="46">
      <c r="A46" s="3"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income (loss)</t>
        </is>
      </c>
      <c r="B47" s="5" t="n">
        <v>2714</v>
      </c>
      <c r="C47" s="5" t="n">
        <v>1650</v>
      </c>
      <c r="D47" s="5" t="n">
        <v>-2636</v>
      </c>
      <c r="E47" s="5" t="n">
        <v>1679</v>
      </c>
      <c r="F47" s="4" t="inlineStr">
        <is>
          <t xml:space="preserve"> </t>
        </is>
      </c>
    </row>
    <row r="48">
      <c r="A48" s="3"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tion and amortization</t>
        </is>
      </c>
      <c r="B49" s="5" t="n">
        <v>23</v>
      </c>
      <c r="C49" s="5" t="n">
        <v>20</v>
      </c>
      <c r="D49" s="5" t="n">
        <v>46</v>
      </c>
      <c r="E49" s="5" t="n">
        <v>39</v>
      </c>
      <c r="F49" s="4" t="inlineStr">
        <is>
          <t xml:space="preserve"> </t>
        </is>
      </c>
    </row>
    <row r="50">
      <c r="A50" s="3" t="inlineStr">
        <is>
          <t>Total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ssets</t>
        </is>
      </c>
      <c r="B51" s="5" t="n">
        <v>107382</v>
      </c>
      <c r="C51" s="5" t="n">
        <v>102652</v>
      </c>
      <c r="D51" s="5" t="n">
        <v>107382</v>
      </c>
      <c r="E51" s="5" t="n">
        <v>102652</v>
      </c>
      <c r="F51" s="4" t="inlineStr">
        <is>
          <t xml:space="preserve"> </t>
        </is>
      </c>
    </row>
    <row r="52">
      <c r="A52" s="4" t="inlineStr">
        <is>
          <t>Headquarters/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perating income (l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income (loss)</t>
        </is>
      </c>
      <c r="B54" s="5" t="n">
        <v>-4254</v>
      </c>
      <c r="C54" s="5" t="n">
        <v>-2921</v>
      </c>
      <c r="D54" s="5" t="n">
        <v>-7076</v>
      </c>
      <c r="E54" s="5" t="n">
        <v>-7908</v>
      </c>
      <c r="F54" s="4" t="inlineStr">
        <is>
          <t xml:space="preserve"> </t>
        </is>
      </c>
    </row>
    <row r="55">
      <c r="A55" s="3" t="inlineStr">
        <is>
          <t>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preciation and amortization</t>
        </is>
      </c>
      <c r="B56" s="5" t="n">
        <v>2882</v>
      </c>
      <c r="C56" s="5" t="n">
        <v>2493</v>
      </c>
      <c r="D56" s="5" t="n">
        <v>5757</v>
      </c>
      <c r="E56" s="5" t="n">
        <v>4964</v>
      </c>
      <c r="F56" s="4" t="inlineStr">
        <is>
          <t xml:space="preserve"> </t>
        </is>
      </c>
    </row>
    <row r="57">
      <c r="A57" s="3" t="inlineStr">
        <is>
          <t>Total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s net of intercompany balance eliminations</t>
        </is>
      </c>
      <c r="B58" s="5" t="n">
        <v>-91002</v>
      </c>
      <c r="C58" s="5" t="n">
        <v>-89047</v>
      </c>
      <c r="D58" s="5" t="n">
        <v>-91002</v>
      </c>
      <c r="E58" s="5" t="n">
        <v>-89047</v>
      </c>
      <c r="F58" s="4" t="inlineStr">
        <is>
          <t xml:space="preserve"> </t>
        </is>
      </c>
    </row>
    <row r="59">
      <c r="A59" s="4" t="inlineStr">
        <is>
          <t>Intersegment Elimin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otal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ssets</t>
        </is>
      </c>
      <c r="B61" s="6" t="n">
        <v>-59751</v>
      </c>
      <c r="C61" s="6" t="n">
        <v>-55432</v>
      </c>
      <c r="D61" s="6" t="n">
        <v>-59751</v>
      </c>
      <c r="E61" s="6" t="n">
        <v>-55432</v>
      </c>
      <c r="F6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Thousands</t>
        </is>
      </c>
      <c r="B1" s="2" t="inlineStr">
        <is>
          <t>6 Months Ended</t>
        </is>
      </c>
    </row>
    <row r="2">
      <c r="B2" s="2" t="inlineStr">
        <is>
          <t>Jun. 30, 2024 USD ($)</t>
        </is>
      </c>
    </row>
    <row r="3">
      <c r="A3" s="3" t="inlineStr">
        <is>
          <t>Accumulated Other Comprehensive Income (Loss)</t>
        </is>
      </c>
      <c r="B3" s="4" t="inlineStr">
        <is>
          <t xml:space="preserve"> </t>
        </is>
      </c>
    </row>
    <row r="4">
      <c r="A4" s="4" t="inlineStr">
        <is>
          <t>Balance at beginning of period</t>
        </is>
      </c>
      <c r="B4" s="6" t="n">
        <v>81</v>
      </c>
    </row>
    <row r="5">
      <c r="A5" s="4" t="inlineStr">
        <is>
          <t>Other comprehensive income (loss) before reclassifications, net of tax</t>
        </is>
      </c>
      <c r="B5" s="5" t="n">
        <v>-158</v>
      </c>
    </row>
    <row r="6">
      <c r="A6" s="4" t="inlineStr">
        <is>
          <t>Less amounts reclassified from accumulated other comprehensive income (loss), net of tax</t>
        </is>
      </c>
      <c r="B6" s="5" t="n">
        <v>26</v>
      </c>
    </row>
    <row r="7">
      <c r="A7" s="4" t="inlineStr">
        <is>
          <t>Net other comprehensive income (loss)</t>
        </is>
      </c>
      <c r="B7" s="5" t="n">
        <v>-184</v>
      </c>
    </row>
    <row r="8">
      <c r="A8" s="4" t="inlineStr">
        <is>
          <t>Balance at end of period</t>
        </is>
      </c>
      <c r="B8" s="6" t="n">
        <v>-1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BANK BORROWINGS (Details) - USD ($) $ in Thousands</t>
        </is>
      </c>
      <c r="B1" s="2" t="inlineStr">
        <is>
          <t>6 Months Ended</t>
        </is>
      </c>
    </row>
    <row r="2">
      <c r="B2" s="2" t="inlineStr">
        <is>
          <t>Jun. 30, 2024</t>
        </is>
      </c>
      <c r="C2" s="2" t="inlineStr">
        <is>
          <t>Jun. 30, 2023</t>
        </is>
      </c>
    </row>
    <row r="3">
      <c r="A3" s="3" t="inlineStr">
        <is>
          <t>Subordinated Borrowing</t>
        </is>
      </c>
      <c r="B3" s="4" t="inlineStr">
        <is>
          <t xml:space="preserve"> </t>
        </is>
      </c>
      <c r="C3" s="4" t="inlineStr">
        <is>
          <t xml:space="preserve"> </t>
        </is>
      </c>
    </row>
    <row r="4">
      <c r="A4" s="4" t="inlineStr">
        <is>
          <t>Line of credit, borrowing capacity</t>
        </is>
      </c>
      <c r="B4" s="6" t="n">
        <v>50000</v>
      </c>
      <c r="C4" s="6" t="n">
        <v>50000</v>
      </c>
    </row>
    <row r="5">
      <c r="A5" s="4" t="inlineStr">
        <is>
          <t>Credit facility, expiration date</t>
        </is>
      </c>
      <c r="B5" s="4" t="inlineStr">
        <is>
          <t>Mar. 31,  2025</t>
        </is>
      </c>
      <c r="C5" s="4" t="inlineStr">
        <is>
          <t xml:space="preserve"> </t>
        </is>
      </c>
    </row>
    <row r="6">
      <c r="A6" s="4" t="inlineStr">
        <is>
          <t>Line of credit, maximum borrowing capacity</t>
        </is>
      </c>
      <c r="B6" s="6" t="n">
        <v>80000</v>
      </c>
      <c r="C6" s="4" t="inlineStr">
        <is>
          <t xml:space="preserve"> </t>
        </is>
      </c>
    </row>
    <row r="7">
      <c r="A7" s="4" t="inlineStr">
        <is>
          <t>Debt instrument, interest rate</t>
        </is>
      </c>
      <c r="B7" s="9" t="n">
        <v>0.08500000000000001</v>
      </c>
      <c r="C7" s="4" t="inlineStr">
        <is>
          <t xml:space="preserve"> </t>
        </is>
      </c>
    </row>
    <row r="8">
      <c r="A8" s="4" t="inlineStr">
        <is>
          <t>Debt instrument, variable interest rate, type</t>
        </is>
      </c>
      <c r="B8" s="4" t="inlineStr">
        <is>
          <t>us-gaap:PrimeRateMember</t>
        </is>
      </c>
      <c r="C8" s="4" t="inlineStr">
        <is>
          <t xml:space="preserve"> </t>
        </is>
      </c>
    </row>
    <row r="9">
      <c r="A9" s="4" t="inlineStr">
        <is>
          <t>Proceeds from short-term borrowings</t>
        </is>
      </c>
      <c r="B9" s="6" t="n">
        <v>10560</v>
      </c>
      <c r="C9" s="5" t="n">
        <v>67895</v>
      </c>
    </row>
    <row r="10">
      <c r="A10" s="4" t="inlineStr">
        <is>
          <t>Line of credit, outstanding borrowing</t>
        </is>
      </c>
      <c r="B10" s="5" t="n">
        <v>0</v>
      </c>
      <c r="C10" s="5" t="n">
        <v>0</v>
      </c>
    </row>
    <row r="11">
      <c r="A11" s="4" t="inlineStr">
        <is>
          <t>Line of credit, available for borrowing</t>
        </is>
      </c>
      <c r="B11" s="6" t="n">
        <v>50000</v>
      </c>
      <c r="C11" s="6" t="n">
        <v>50000</v>
      </c>
    </row>
    <row r="12">
      <c r="A12" s="4" t="inlineStr">
        <is>
          <t>Maximum</t>
        </is>
      </c>
      <c r="B12" s="4" t="inlineStr">
        <is>
          <t xml:space="preserve"> </t>
        </is>
      </c>
      <c r="C12" s="4" t="inlineStr">
        <is>
          <t xml:space="preserve"> </t>
        </is>
      </c>
    </row>
    <row r="13">
      <c r="A13" s="3" t="inlineStr">
        <is>
          <t>Subordinated Borrowing</t>
        </is>
      </c>
      <c r="B13" s="4" t="inlineStr">
        <is>
          <t xml:space="preserve"> </t>
        </is>
      </c>
      <c r="C13" s="4" t="inlineStr">
        <is>
          <t xml:space="preserve"> </t>
        </is>
      </c>
    </row>
    <row r="14">
      <c r="A14" s="4" t="inlineStr">
        <is>
          <t>Debt ratio</t>
        </is>
      </c>
      <c r="B14" s="5" t="n">
        <v>2</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ther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6161</v>
      </c>
      <c r="C4" s="6" t="n">
        <v>19697</v>
      </c>
      <c r="D4" s="6" t="n">
        <v>39315</v>
      </c>
      <c r="E4" s="6" t="n">
        <v>338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investments, net of tax of $11 and $49 for the three and six months ended June 30, 2024, respectively, and net of tax of $0 for the three and six months ended June 30, 2023, respectively</t>
        </is>
      </c>
      <c r="B6" s="5" t="n">
        <v>-41</v>
      </c>
      <c r="C6" s="4" t="inlineStr">
        <is>
          <t xml:space="preserve"> </t>
        </is>
      </c>
      <c r="D6" s="5" t="n">
        <v>-184</v>
      </c>
      <c r="E6" s="4" t="inlineStr">
        <is>
          <t xml:space="preserve"> </t>
        </is>
      </c>
    </row>
    <row r="7">
      <c r="A7" s="4" t="inlineStr">
        <is>
          <t>Comprehensive income</t>
        </is>
      </c>
      <c r="B7" s="6" t="n">
        <v>26120</v>
      </c>
      <c r="C7" s="6" t="n">
        <v>19697</v>
      </c>
      <c r="D7" s="6" t="n">
        <v>39131</v>
      </c>
      <c r="E7" s="6" t="n">
        <v>33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ther Comprehensive Income</t>
        </is>
      </c>
      <c r="B3" s="4" t="inlineStr">
        <is>
          <t xml:space="preserve"> </t>
        </is>
      </c>
      <c r="C3" s="4" t="inlineStr">
        <is>
          <t xml:space="preserve"> </t>
        </is>
      </c>
      <c r="D3" s="4" t="inlineStr">
        <is>
          <t xml:space="preserve"> </t>
        </is>
      </c>
      <c r="E3" s="4" t="inlineStr">
        <is>
          <t xml:space="preserve"> </t>
        </is>
      </c>
    </row>
    <row r="4">
      <c r="A4" s="4" t="inlineStr">
        <is>
          <t>Unrealized losses on available-for-sale investments, tax</t>
        </is>
      </c>
      <c r="B4" s="6" t="n">
        <v>11</v>
      </c>
      <c r="C4" s="6" t="n">
        <v>0</v>
      </c>
      <c r="D4" s="6" t="n">
        <v>49</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hares</t>
        </is>
      </c>
      <c r="G1" s="2" t="inlineStr">
        <is>
          <t>Total</t>
        </is>
      </c>
    </row>
    <row r="2">
      <c r="A2" s="4" t="inlineStr">
        <is>
          <t>Balance at Dec. 31, 2022</t>
        </is>
      </c>
      <c r="B2" s="6" t="n">
        <v>291</v>
      </c>
      <c r="C2" s="6" t="n">
        <v>125784</v>
      </c>
      <c r="D2" s="6" t="n">
        <v>686037</v>
      </c>
      <c r="E2" s="4" t="inlineStr">
        <is>
          <t xml:space="preserve"> </t>
        </is>
      </c>
      <c r="F2" s="6" t="n">
        <v>-45937</v>
      </c>
      <c r="G2" s="6" t="n">
        <v>766175</v>
      </c>
    </row>
    <row r="3">
      <c r="A3" s="4" t="inlineStr">
        <is>
          <t>Balance (in shares) at Dec. 31, 2022</t>
        </is>
      </c>
      <c r="B3" s="5" t="n">
        <v>291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Treasury Shares (in shares) at Dec. 31, 2022</t>
        </is>
      </c>
      <c r="B4" s="4" t="inlineStr">
        <is>
          <t xml:space="preserve"> </t>
        </is>
      </c>
      <c r="C4" s="4" t="inlineStr">
        <is>
          <t xml:space="preserve"> </t>
        </is>
      </c>
      <c r="D4" s="4" t="inlineStr">
        <is>
          <t xml:space="preserve"> </t>
        </is>
      </c>
      <c r="E4" s="4" t="inlineStr">
        <is>
          <t xml:space="preserve"> </t>
        </is>
      </c>
      <c r="F4" s="5" t="n">
        <v>-2773</v>
      </c>
      <c r="G4" s="4" t="inlineStr">
        <is>
          <t xml:space="preserve"> </t>
        </is>
      </c>
    </row>
    <row r="5">
      <c r="A5" s="4" t="inlineStr">
        <is>
          <t>Issuance of common stock under Employee Stock Purchase Plan</t>
        </is>
      </c>
      <c r="B5" s="4" t="inlineStr">
        <is>
          <t xml:space="preserve"> </t>
        </is>
      </c>
      <c r="C5" s="5" t="n">
        <v>537</v>
      </c>
      <c r="D5" s="4" t="inlineStr">
        <is>
          <t xml:space="preserve"> </t>
        </is>
      </c>
      <c r="E5" s="4" t="inlineStr">
        <is>
          <t xml:space="preserve"> </t>
        </is>
      </c>
      <c r="F5" s="4" t="inlineStr">
        <is>
          <t xml:space="preserve"> </t>
        </is>
      </c>
      <c r="G5" s="5" t="n">
        <v>537</v>
      </c>
    </row>
    <row r="6">
      <c r="A6" s="4" t="inlineStr">
        <is>
          <t>Issuance of common stock under Employee Stock Purchase Plan (in shares)</t>
        </is>
      </c>
      <c r="B6" s="5" t="n">
        <v>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3636</v>
      </c>
      <c r="D7" s="4" t="inlineStr">
        <is>
          <t xml:space="preserve"> </t>
        </is>
      </c>
      <c r="E7" s="4" t="inlineStr">
        <is>
          <t xml:space="preserve"> </t>
        </is>
      </c>
      <c r="F7" s="4" t="inlineStr">
        <is>
          <t xml:space="preserve"> </t>
        </is>
      </c>
      <c r="G7" s="5" t="n">
        <v>3636</v>
      </c>
    </row>
    <row r="8">
      <c r="A8" s="4" t="inlineStr">
        <is>
          <t>Restricted stock units vested (in shares)</t>
        </is>
      </c>
      <c r="B8" s="5" t="n">
        <v>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taxes paid on stock awards</t>
        </is>
      </c>
      <c r="B9" s="4" t="inlineStr">
        <is>
          <t xml:space="preserve"> </t>
        </is>
      </c>
      <c r="C9" s="5" t="n">
        <v>-471</v>
      </c>
      <c r="D9" s="4" t="inlineStr">
        <is>
          <t xml:space="preserve"> </t>
        </is>
      </c>
      <c r="E9" s="4" t="inlineStr">
        <is>
          <t xml:space="preserve"> </t>
        </is>
      </c>
      <c r="F9" s="4" t="inlineStr">
        <is>
          <t xml:space="preserve"> </t>
        </is>
      </c>
      <c r="G9" s="5" t="n">
        <v>-471</v>
      </c>
    </row>
    <row r="10">
      <c r="A10" s="4" t="inlineStr">
        <is>
          <t>Repurchase of common stock for treasury</t>
        </is>
      </c>
      <c r="B10" s="4" t="inlineStr">
        <is>
          <t xml:space="preserve"> </t>
        </is>
      </c>
      <c r="C10" s="4" t="inlineStr">
        <is>
          <t xml:space="preserve"> </t>
        </is>
      </c>
      <c r="D10" s="4" t="inlineStr">
        <is>
          <t xml:space="preserve"> </t>
        </is>
      </c>
      <c r="E10" s="4" t="inlineStr">
        <is>
          <t xml:space="preserve"> </t>
        </is>
      </c>
      <c r="F10" s="6" t="n">
        <v>-5446</v>
      </c>
      <c r="G10" s="5" t="n">
        <v>-5446</v>
      </c>
    </row>
    <row r="11">
      <c r="A11" s="4" t="inlineStr">
        <is>
          <t>Repurchase of common stock for treasury (in shares)</t>
        </is>
      </c>
      <c r="B11" s="4" t="inlineStr">
        <is>
          <t xml:space="preserve"> </t>
        </is>
      </c>
      <c r="C11" s="4" t="inlineStr">
        <is>
          <t xml:space="preserve"> </t>
        </is>
      </c>
      <c r="D11" s="4" t="inlineStr">
        <is>
          <t xml:space="preserve"> </t>
        </is>
      </c>
      <c r="E11" s="4" t="inlineStr">
        <is>
          <t xml:space="preserve"> </t>
        </is>
      </c>
      <c r="F11" s="5" t="n">
        <v>-129</v>
      </c>
      <c r="G11" s="4" t="inlineStr">
        <is>
          <t xml:space="preserve"> </t>
        </is>
      </c>
    </row>
    <row r="12">
      <c r="A12" s="4" t="inlineStr">
        <is>
          <t>Dividend declaration</t>
        </is>
      </c>
      <c r="B12" s="4" t="inlineStr">
        <is>
          <t xml:space="preserve"> </t>
        </is>
      </c>
      <c r="C12" s="4" t="inlineStr">
        <is>
          <t xml:space="preserve"> </t>
        </is>
      </c>
      <c r="D12" s="5" t="n">
        <v>-4206</v>
      </c>
      <c r="E12" s="4" t="inlineStr">
        <is>
          <t xml:space="preserve"> </t>
        </is>
      </c>
      <c r="F12" s="4" t="inlineStr">
        <is>
          <t xml:space="preserve"> </t>
        </is>
      </c>
      <c r="G12" s="5" t="n">
        <v>-4206</v>
      </c>
    </row>
    <row r="13">
      <c r="A13" s="4" t="inlineStr">
        <is>
          <t>Net Income (Loss)</t>
        </is>
      </c>
      <c r="B13" s="4" t="inlineStr">
        <is>
          <t xml:space="preserve"> </t>
        </is>
      </c>
      <c r="C13" s="4" t="inlineStr">
        <is>
          <t xml:space="preserve"> </t>
        </is>
      </c>
      <c r="D13" s="5" t="n">
        <v>33895</v>
      </c>
      <c r="E13" s="4" t="inlineStr">
        <is>
          <t xml:space="preserve"> </t>
        </is>
      </c>
      <c r="F13" s="4" t="inlineStr">
        <is>
          <t xml:space="preserve"> </t>
        </is>
      </c>
      <c r="G13" s="5" t="n">
        <v>33895</v>
      </c>
    </row>
    <row r="14">
      <c r="A14" s="4" t="inlineStr">
        <is>
          <t>Balance at Jun. 30, 2023</t>
        </is>
      </c>
      <c r="B14" s="6" t="n">
        <v>291</v>
      </c>
      <c r="C14" s="5" t="n">
        <v>129486</v>
      </c>
      <c r="D14" s="5" t="n">
        <v>715726</v>
      </c>
      <c r="E14" s="4" t="inlineStr">
        <is>
          <t xml:space="preserve"> </t>
        </is>
      </c>
      <c r="F14" s="6" t="n">
        <v>-51383</v>
      </c>
      <c r="G14" s="5" t="n">
        <v>794120</v>
      </c>
    </row>
    <row r="15">
      <c r="A15" s="4" t="inlineStr">
        <is>
          <t>Balance (in shares) at Jun. 30, 2023</t>
        </is>
      </c>
      <c r="B15" s="5" t="n">
        <v>2915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 Treasury Shares (in shares) at Jun. 30, 2023</t>
        </is>
      </c>
      <c r="B16" s="4" t="inlineStr">
        <is>
          <t xml:space="preserve"> </t>
        </is>
      </c>
      <c r="C16" s="4" t="inlineStr">
        <is>
          <t xml:space="preserve"> </t>
        </is>
      </c>
      <c r="D16" s="4" t="inlineStr">
        <is>
          <t xml:space="preserve"> </t>
        </is>
      </c>
      <c r="E16" s="4" t="inlineStr">
        <is>
          <t xml:space="preserve"> </t>
        </is>
      </c>
      <c r="F16" s="5" t="n">
        <v>-2902</v>
      </c>
      <c r="G16" s="4" t="inlineStr">
        <is>
          <t xml:space="preserve"> </t>
        </is>
      </c>
    </row>
    <row r="17">
      <c r="A17" s="4" t="inlineStr">
        <is>
          <t>Balance at Mar. 31, 2023</t>
        </is>
      </c>
      <c r="B17" s="6" t="n">
        <v>291</v>
      </c>
      <c r="C17" s="5" t="n">
        <v>127424</v>
      </c>
      <c r="D17" s="5" t="n">
        <v>698128</v>
      </c>
      <c r="E17" s="4" t="inlineStr">
        <is>
          <t xml:space="preserve"> </t>
        </is>
      </c>
      <c r="F17" s="6" t="n">
        <v>-49360</v>
      </c>
      <c r="G17" s="5" t="n">
        <v>776483</v>
      </c>
    </row>
    <row r="18">
      <c r="A18" s="4" t="inlineStr">
        <is>
          <t>Balance (in shares) at Mar. 31, 2023</t>
        </is>
      </c>
      <c r="B18" s="5" t="n">
        <v>291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 Treasury Shares (in shares) at Mar. 31, 2023</t>
        </is>
      </c>
      <c r="B19" s="4" t="inlineStr">
        <is>
          <t xml:space="preserve"> </t>
        </is>
      </c>
      <c r="C19" s="4" t="inlineStr">
        <is>
          <t xml:space="preserve"> </t>
        </is>
      </c>
      <c r="D19" s="4" t="inlineStr">
        <is>
          <t xml:space="preserve"> </t>
        </is>
      </c>
      <c r="E19" s="4" t="inlineStr">
        <is>
          <t xml:space="preserve"> </t>
        </is>
      </c>
      <c r="F19" s="5" t="n">
        <v>-2852</v>
      </c>
      <c r="G19" s="4" t="inlineStr">
        <is>
          <t xml:space="preserve"> </t>
        </is>
      </c>
    </row>
    <row r="20">
      <c r="A20" s="4" t="inlineStr">
        <is>
          <t>Issuance of common stock under Employee Stock Purchase Plan</t>
        </is>
      </c>
      <c r="B20" s="4" t="inlineStr">
        <is>
          <t xml:space="preserve"> </t>
        </is>
      </c>
      <c r="C20" s="5" t="n">
        <v>537</v>
      </c>
      <c r="D20" s="4" t="inlineStr">
        <is>
          <t xml:space="preserve"> </t>
        </is>
      </c>
      <c r="E20" s="4" t="inlineStr">
        <is>
          <t xml:space="preserve"> </t>
        </is>
      </c>
      <c r="F20" s="4" t="inlineStr">
        <is>
          <t xml:space="preserve"> </t>
        </is>
      </c>
      <c r="G20" s="5" t="n">
        <v>537</v>
      </c>
    </row>
    <row r="21">
      <c r="A21" s="4" t="inlineStr">
        <is>
          <t>Issuance of common stock under Employee Stock Purchase Plan (in shares)</t>
        </is>
      </c>
      <c r="B21" s="5"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1783</v>
      </c>
      <c r="D22" s="4" t="inlineStr">
        <is>
          <t xml:space="preserve"> </t>
        </is>
      </c>
      <c r="E22" s="4" t="inlineStr">
        <is>
          <t xml:space="preserve"> </t>
        </is>
      </c>
      <c r="F22" s="4" t="inlineStr">
        <is>
          <t xml:space="preserve"> </t>
        </is>
      </c>
      <c r="G22" s="5" t="n">
        <v>1783</v>
      </c>
    </row>
    <row r="23">
      <c r="A23" s="4" t="inlineStr">
        <is>
          <t>Restricted stock units vested (in shares)</t>
        </is>
      </c>
      <c r="B23" s="5" t="n">
        <v>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withheld for taxes paid on stock awards</t>
        </is>
      </c>
      <c r="B24" s="4" t="inlineStr">
        <is>
          <t xml:space="preserve"> </t>
        </is>
      </c>
      <c r="C24" s="5" t="n">
        <v>-258</v>
      </c>
      <c r="D24" s="4" t="inlineStr">
        <is>
          <t xml:space="preserve"> </t>
        </is>
      </c>
      <c r="E24" s="4" t="inlineStr">
        <is>
          <t xml:space="preserve"> </t>
        </is>
      </c>
      <c r="F24" s="4" t="inlineStr">
        <is>
          <t xml:space="preserve"> </t>
        </is>
      </c>
      <c r="G24" s="5" t="n">
        <v>-258</v>
      </c>
    </row>
    <row r="25">
      <c r="A25" s="4" t="inlineStr">
        <is>
          <t>Repurchase of common stock for treasury</t>
        </is>
      </c>
      <c r="B25" s="4" t="inlineStr">
        <is>
          <t xml:space="preserve"> </t>
        </is>
      </c>
      <c r="C25" s="4" t="inlineStr">
        <is>
          <t xml:space="preserve"> </t>
        </is>
      </c>
      <c r="D25" s="4" t="inlineStr">
        <is>
          <t xml:space="preserve"> </t>
        </is>
      </c>
      <c r="E25" s="4" t="inlineStr">
        <is>
          <t xml:space="preserve"> </t>
        </is>
      </c>
      <c r="F25" s="6" t="n">
        <v>-2023</v>
      </c>
      <c r="G25" s="5" t="n">
        <v>-2023</v>
      </c>
    </row>
    <row r="26">
      <c r="A26" s="4" t="inlineStr">
        <is>
          <t>Repurchase of common stock for treasury (in shares)</t>
        </is>
      </c>
      <c r="B26" s="4" t="inlineStr">
        <is>
          <t xml:space="preserve"> </t>
        </is>
      </c>
      <c r="C26" s="4" t="inlineStr">
        <is>
          <t xml:space="preserve"> </t>
        </is>
      </c>
      <c r="D26" s="4" t="inlineStr">
        <is>
          <t xml:space="preserve"> </t>
        </is>
      </c>
      <c r="E26" s="4" t="inlineStr">
        <is>
          <t xml:space="preserve"> </t>
        </is>
      </c>
      <c r="F26" s="5" t="n">
        <v>-50</v>
      </c>
      <c r="G26" s="4" t="inlineStr">
        <is>
          <t xml:space="preserve"> </t>
        </is>
      </c>
    </row>
    <row r="27">
      <c r="A27" s="4" t="inlineStr">
        <is>
          <t>Dividend declaration</t>
        </is>
      </c>
      <c r="B27" s="4" t="inlineStr">
        <is>
          <t xml:space="preserve"> </t>
        </is>
      </c>
      <c r="C27" s="4" t="inlineStr">
        <is>
          <t xml:space="preserve"> </t>
        </is>
      </c>
      <c r="D27" s="5" t="n">
        <v>-2099</v>
      </c>
      <c r="E27" s="4" t="inlineStr">
        <is>
          <t xml:space="preserve"> </t>
        </is>
      </c>
      <c r="F27" s="4" t="inlineStr">
        <is>
          <t xml:space="preserve"> </t>
        </is>
      </c>
      <c r="G27" s="5" t="n">
        <v>-2099</v>
      </c>
    </row>
    <row r="28">
      <c r="A28" s="4" t="inlineStr">
        <is>
          <t>Net Income (Loss)</t>
        </is>
      </c>
      <c r="B28" s="4" t="inlineStr">
        <is>
          <t xml:space="preserve"> </t>
        </is>
      </c>
      <c r="C28" s="4" t="inlineStr">
        <is>
          <t xml:space="preserve"> </t>
        </is>
      </c>
      <c r="D28" s="5" t="n">
        <v>19697</v>
      </c>
      <c r="E28" s="4" t="inlineStr">
        <is>
          <t xml:space="preserve"> </t>
        </is>
      </c>
      <c r="F28" s="4" t="inlineStr">
        <is>
          <t xml:space="preserve"> </t>
        </is>
      </c>
      <c r="G28" s="5" t="n">
        <v>19697</v>
      </c>
    </row>
    <row r="29">
      <c r="A29" s="4" t="inlineStr">
        <is>
          <t>Balance at Jun. 30, 2023</t>
        </is>
      </c>
      <c r="B29" s="6" t="n">
        <v>291</v>
      </c>
      <c r="C29" s="5" t="n">
        <v>129486</v>
      </c>
      <c r="D29" s="5" t="n">
        <v>715726</v>
      </c>
      <c r="E29" s="4" t="inlineStr">
        <is>
          <t xml:space="preserve"> </t>
        </is>
      </c>
      <c r="F29" s="6" t="n">
        <v>-51383</v>
      </c>
      <c r="G29" s="5" t="n">
        <v>794120</v>
      </c>
    </row>
    <row r="30">
      <c r="A30" s="4" t="inlineStr">
        <is>
          <t>Balance (in shares) at Jun. 30, 2023</t>
        </is>
      </c>
      <c r="B30" s="5" t="n">
        <v>2915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 Treasury Shares (in shares) at Jun. 30, 2023</t>
        </is>
      </c>
      <c r="B31" s="4" t="inlineStr">
        <is>
          <t xml:space="preserve"> </t>
        </is>
      </c>
      <c r="C31" s="4" t="inlineStr">
        <is>
          <t xml:space="preserve"> </t>
        </is>
      </c>
      <c r="D31" s="4" t="inlineStr">
        <is>
          <t xml:space="preserve"> </t>
        </is>
      </c>
      <c r="E31" s="4" t="inlineStr">
        <is>
          <t xml:space="preserve"> </t>
        </is>
      </c>
      <c r="F31" s="5" t="n">
        <v>-2902</v>
      </c>
      <c r="G31" s="4" t="inlineStr">
        <is>
          <t xml:space="preserve"> </t>
        </is>
      </c>
    </row>
    <row r="32">
      <c r="A32" s="4" t="inlineStr">
        <is>
          <t>Balance at Dec. 31, 2023</t>
        </is>
      </c>
      <c r="B32" s="6" t="n">
        <v>293</v>
      </c>
      <c r="C32" s="5" t="n">
        <v>130878</v>
      </c>
      <c r="D32" s="5" t="n">
        <v>760898</v>
      </c>
      <c r="E32" s="6" t="n">
        <v>81</v>
      </c>
      <c r="F32" s="6" t="n">
        <v>-51383</v>
      </c>
      <c r="G32" s="5" t="n">
        <v>840767</v>
      </c>
    </row>
    <row r="33">
      <c r="A33" s="4" t="inlineStr">
        <is>
          <t>Balance (in shares) at Dec. 31, 2023</t>
        </is>
      </c>
      <c r="B33" s="5" t="n">
        <v>2926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 Treasury Shares (in shares) at Dec. 31, 2023</t>
        </is>
      </c>
      <c r="B34" s="4" t="inlineStr">
        <is>
          <t xml:space="preserve"> </t>
        </is>
      </c>
      <c r="C34" s="4" t="inlineStr">
        <is>
          <t xml:space="preserve"> </t>
        </is>
      </c>
      <c r="D34" s="4" t="inlineStr">
        <is>
          <t xml:space="preserve"> </t>
        </is>
      </c>
      <c r="E34" s="4" t="inlineStr">
        <is>
          <t xml:space="preserve"> </t>
        </is>
      </c>
      <c r="F34" s="5" t="n">
        <v>-2902</v>
      </c>
      <c r="G34" s="4" t="inlineStr">
        <is>
          <t xml:space="preserve"> </t>
        </is>
      </c>
    </row>
    <row r="35">
      <c r="A35" s="4" t="inlineStr">
        <is>
          <t>Issuance of common stock under Employee Stock Purchase Plan</t>
        </is>
      </c>
      <c r="B35" s="4" t="inlineStr">
        <is>
          <t xml:space="preserve"> </t>
        </is>
      </c>
      <c r="C35" s="5" t="n">
        <v>537</v>
      </c>
      <c r="D35" s="4" t="inlineStr">
        <is>
          <t xml:space="preserve"> </t>
        </is>
      </c>
      <c r="E35" s="4" t="inlineStr">
        <is>
          <t xml:space="preserve"> </t>
        </is>
      </c>
      <c r="F35" s="4" t="inlineStr">
        <is>
          <t xml:space="preserve"> </t>
        </is>
      </c>
      <c r="G35" s="5" t="n">
        <v>537</v>
      </c>
    </row>
    <row r="36">
      <c r="A36" s="4" t="inlineStr">
        <is>
          <t>Issuance of common stock under Employee Stock Purchase Plan (in shares)</t>
        </is>
      </c>
      <c r="B36" s="5" t="n">
        <v>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4" t="inlineStr">
        <is>
          <t xml:space="preserve"> </t>
        </is>
      </c>
      <c r="C37" s="5" t="n">
        <v>4197</v>
      </c>
      <c r="D37" s="4" t="inlineStr">
        <is>
          <t xml:space="preserve"> </t>
        </is>
      </c>
      <c r="E37" s="4" t="inlineStr">
        <is>
          <t xml:space="preserve"> </t>
        </is>
      </c>
      <c r="F37" s="4" t="inlineStr">
        <is>
          <t xml:space="preserve"> </t>
        </is>
      </c>
      <c r="G37" s="5" t="n">
        <v>4197</v>
      </c>
    </row>
    <row r="38">
      <c r="A38" s="4" t="inlineStr">
        <is>
          <t>Restricted stock units vested (in shares)</t>
        </is>
      </c>
      <c r="B38" s="5" t="n">
        <v>2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withheld for taxes paid on stock awards</t>
        </is>
      </c>
      <c r="B39" s="4" t="inlineStr">
        <is>
          <t xml:space="preserve"> </t>
        </is>
      </c>
      <c r="C39" s="5" t="n">
        <v>-645</v>
      </c>
      <c r="D39" s="4" t="inlineStr">
        <is>
          <t xml:space="preserve"> </t>
        </is>
      </c>
      <c r="E39" s="4" t="inlineStr">
        <is>
          <t xml:space="preserve"> </t>
        </is>
      </c>
      <c r="F39" s="4" t="inlineStr">
        <is>
          <t xml:space="preserve"> </t>
        </is>
      </c>
      <c r="G39" s="5" t="n">
        <v>-645</v>
      </c>
    </row>
    <row r="40">
      <c r="A40" s="4" t="inlineStr">
        <is>
          <t>Repurchase of common stock for treasury</t>
        </is>
      </c>
      <c r="B40" s="4" t="inlineStr">
        <is>
          <t xml:space="preserve"> </t>
        </is>
      </c>
      <c r="C40" s="4" t="inlineStr">
        <is>
          <t xml:space="preserve"> </t>
        </is>
      </c>
      <c r="D40" s="4" t="inlineStr">
        <is>
          <t xml:space="preserve"> </t>
        </is>
      </c>
      <c r="E40" s="4" t="inlineStr">
        <is>
          <t xml:space="preserve"> </t>
        </is>
      </c>
      <c r="F40" s="6" t="n">
        <v>-3788</v>
      </c>
      <c r="G40" s="5" t="n">
        <v>-3788</v>
      </c>
    </row>
    <row r="41">
      <c r="A41" s="4" t="inlineStr">
        <is>
          <t>Repurchase of common stock for treasury (in shares)</t>
        </is>
      </c>
      <c r="B41" s="4" t="inlineStr">
        <is>
          <t xml:space="preserve"> </t>
        </is>
      </c>
      <c r="C41" s="4" t="inlineStr">
        <is>
          <t xml:space="preserve"> </t>
        </is>
      </c>
      <c r="D41" s="4" t="inlineStr">
        <is>
          <t xml:space="preserve"> </t>
        </is>
      </c>
      <c r="E41" s="4" t="inlineStr">
        <is>
          <t xml:space="preserve"> </t>
        </is>
      </c>
      <c r="F41" s="5" t="n">
        <v>-60</v>
      </c>
      <c r="G41" s="4" t="inlineStr">
        <is>
          <t xml:space="preserve"> </t>
        </is>
      </c>
    </row>
    <row r="42">
      <c r="A42" s="4" t="inlineStr">
        <is>
          <t>Dividend declaration</t>
        </is>
      </c>
      <c r="B42" s="4" t="inlineStr">
        <is>
          <t xml:space="preserve"> </t>
        </is>
      </c>
      <c r="C42" s="4" t="inlineStr">
        <is>
          <t xml:space="preserve"> </t>
        </is>
      </c>
      <c r="D42" s="5" t="n">
        <v>-5271</v>
      </c>
      <c r="E42" s="4" t="inlineStr">
        <is>
          <t xml:space="preserve"> </t>
        </is>
      </c>
      <c r="F42" s="4" t="inlineStr">
        <is>
          <t xml:space="preserve"> </t>
        </is>
      </c>
      <c r="G42" s="5" t="n">
        <v>-5271</v>
      </c>
    </row>
    <row r="43">
      <c r="A43" s="4" t="inlineStr">
        <is>
          <t>Net Income (Loss)</t>
        </is>
      </c>
      <c r="B43" s="4" t="inlineStr">
        <is>
          <t xml:space="preserve"> </t>
        </is>
      </c>
      <c r="C43" s="4" t="inlineStr">
        <is>
          <t xml:space="preserve"> </t>
        </is>
      </c>
      <c r="D43" s="5" t="n">
        <v>39315</v>
      </c>
      <c r="E43" s="4" t="inlineStr">
        <is>
          <t xml:space="preserve"> </t>
        </is>
      </c>
      <c r="F43" s="4" t="inlineStr">
        <is>
          <t xml:space="preserve"> </t>
        </is>
      </c>
      <c r="G43" s="5" t="n">
        <v>39315</v>
      </c>
    </row>
    <row r="44">
      <c r="A44" s="4" t="inlineStr">
        <is>
          <t>Other comprehensive income, net of tax</t>
        </is>
      </c>
      <c r="B44" s="4" t="inlineStr">
        <is>
          <t xml:space="preserve"> </t>
        </is>
      </c>
      <c r="C44" s="4" t="inlineStr">
        <is>
          <t xml:space="preserve"> </t>
        </is>
      </c>
      <c r="D44" s="4" t="inlineStr">
        <is>
          <t xml:space="preserve"> </t>
        </is>
      </c>
      <c r="E44" s="5" t="n">
        <v>-184</v>
      </c>
      <c r="F44" s="4" t="inlineStr">
        <is>
          <t xml:space="preserve"> </t>
        </is>
      </c>
      <c r="G44" s="5" t="n">
        <v>-184</v>
      </c>
    </row>
    <row r="45">
      <c r="A45" s="4" t="inlineStr">
        <is>
          <t>Balance at Jun. 30, 2024</t>
        </is>
      </c>
      <c r="B45" s="6" t="n">
        <v>293</v>
      </c>
      <c r="C45" s="5" t="n">
        <v>134967</v>
      </c>
      <c r="D45" s="5" t="n">
        <v>794942</v>
      </c>
      <c r="E45" s="5" t="n">
        <v>-103</v>
      </c>
      <c r="F45" s="6" t="n">
        <v>-55171</v>
      </c>
      <c r="G45" s="5" t="n">
        <v>874928</v>
      </c>
    </row>
    <row r="46">
      <c r="A46" s="4" t="inlineStr">
        <is>
          <t>Balance (in shares) at Jun. 30, 2024</t>
        </is>
      </c>
      <c r="B46" s="5" t="n">
        <v>2929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 Treasury Shares (in shares) at Jun. 30, 2024</t>
        </is>
      </c>
      <c r="B47" s="4" t="inlineStr">
        <is>
          <t xml:space="preserve"> </t>
        </is>
      </c>
      <c r="C47" s="4" t="inlineStr">
        <is>
          <t xml:space="preserve"> </t>
        </is>
      </c>
      <c r="D47" s="4" t="inlineStr">
        <is>
          <t xml:space="preserve"> </t>
        </is>
      </c>
      <c r="E47" s="4" t="inlineStr">
        <is>
          <t xml:space="preserve"> </t>
        </is>
      </c>
      <c r="F47" s="5" t="n">
        <v>-2962</v>
      </c>
      <c r="G47" s="4" t="inlineStr">
        <is>
          <t xml:space="preserve"> </t>
        </is>
      </c>
    </row>
    <row r="48">
      <c r="A48" s="4" t="inlineStr">
        <is>
          <t>Balance at Mar. 31, 2024</t>
        </is>
      </c>
      <c r="B48" s="6" t="n">
        <v>293</v>
      </c>
      <c r="C48" s="5" t="n">
        <v>132596</v>
      </c>
      <c r="D48" s="5" t="n">
        <v>771416</v>
      </c>
      <c r="E48" s="5" t="n">
        <v>-62</v>
      </c>
      <c r="F48" s="6" t="n">
        <v>-51571</v>
      </c>
      <c r="G48" s="5" t="n">
        <v>852672</v>
      </c>
    </row>
    <row r="49">
      <c r="A49" s="4" t="inlineStr">
        <is>
          <t>Balance (in shares) at Mar. 31, 2024</t>
        </is>
      </c>
      <c r="B49" s="5" t="n">
        <v>2927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 Treasury Shares (in shares) at Mar. 31, 2024</t>
        </is>
      </c>
      <c r="B50" s="4" t="inlineStr">
        <is>
          <t xml:space="preserve"> </t>
        </is>
      </c>
      <c r="C50" s="4" t="inlineStr">
        <is>
          <t xml:space="preserve"> </t>
        </is>
      </c>
      <c r="D50" s="4" t="inlineStr">
        <is>
          <t xml:space="preserve"> </t>
        </is>
      </c>
      <c r="E50" s="4" t="inlineStr">
        <is>
          <t xml:space="preserve"> </t>
        </is>
      </c>
      <c r="F50" s="5" t="n">
        <v>-2905</v>
      </c>
      <c r="G50" s="4" t="inlineStr">
        <is>
          <t xml:space="preserve"> </t>
        </is>
      </c>
    </row>
    <row r="51">
      <c r="A51" s="4" t="inlineStr">
        <is>
          <t>Issuance of common stock under Employee Stock Purchase Plan</t>
        </is>
      </c>
      <c r="B51" s="4" t="inlineStr">
        <is>
          <t xml:space="preserve"> </t>
        </is>
      </c>
      <c r="C51" s="5" t="n">
        <v>537</v>
      </c>
      <c r="D51" s="4" t="inlineStr">
        <is>
          <t xml:space="preserve"> </t>
        </is>
      </c>
      <c r="E51" s="4" t="inlineStr">
        <is>
          <t xml:space="preserve"> </t>
        </is>
      </c>
      <c r="F51" s="4" t="inlineStr">
        <is>
          <t xml:space="preserve"> </t>
        </is>
      </c>
      <c r="G51" s="5" t="n">
        <v>537</v>
      </c>
    </row>
    <row r="52">
      <c r="A52" s="4" t="inlineStr">
        <is>
          <t>Issuance of common stock under Employee Stock Purchase Plan (in shares)</t>
        </is>
      </c>
      <c r="B52" s="5" t="n">
        <v>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4" t="inlineStr">
        <is>
          <t xml:space="preserve"> </t>
        </is>
      </c>
      <c r="C53" s="5" t="n">
        <v>2248</v>
      </c>
      <c r="D53" s="4" t="inlineStr">
        <is>
          <t xml:space="preserve"> </t>
        </is>
      </c>
      <c r="E53" s="4" t="inlineStr">
        <is>
          <t xml:space="preserve"> </t>
        </is>
      </c>
      <c r="F53" s="4" t="inlineStr">
        <is>
          <t xml:space="preserve"> </t>
        </is>
      </c>
      <c r="G53" s="5" t="n">
        <v>2248</v>
      </c>
    </row>
    <row r="54">
      <c r="A54" s="4" t="inlineStr">
        <is>
          <t>Restricted stock units vested (in shares)</t>
        </is>
      </c>
      <c r="B54" s="5" t="n">
        <v>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withheld for taxes paid on stock awards</t>
        </is>
      </c>
      <c r="B55" s="4" t="inlineStr">
        <is>
          <t xml:space="preserve"> </t>
        </is>
      </c>
      <c r="C55" s="5" t="n">
        <v>-414</v>
      </c>
      <c r="D55" s="4" t="inlineStr">
        <is>
          <t xml:space="preserve"> </t>
        </is>
      </c>
      <c r="E55" s="4" t="inlineStr">
        <is>
          <t xml:space="preserve"> </t>
        </is>
      </c>
      <c r="F55" s="4" t="inlineStr">
        <is>
          <t xml:space="preserve"> </t>
        </is>
      </c>
      <c r="G55" s="5" t="n">
        <v>-414</v>
      </c>
    </row>
    <row r="56">
      <c r="A56" s="4" t="inlineStr">
        <is>
          <t>Repurchase of common stock for treasury</t>
        </is>
      </c>
      <c r="B56" s="4" t="inlineStr">
        <is>
          <t xml:space="preserve"> </t>
        </is>
      </c>
      <c r="C56" s="4" t="inlineStr">
        <is>
          <t xml:space="preserve"> </t>
        </is>
      </c>
      <c r="D56" s="4" t="inlineStr">
        <is>
          <t xml:space="preserve"> </t>
        </is>
      </c>
      <c r="E56" s="4" t="inlineStr">
        <is>
          <t xml:space="preserve"> </t>
        </is>
      </c>
      <c r="F56" s="6" t="n">
        <v>-3600</v>
      </c>
      <c r="G56" s="5" t="n">
        <v>-3600</v>
      </c>
    </row>
    <row r="57">
      <c r="A57" s="4" t="inlineStr">
        <is>
          <t>Repurchase of common stock for treasury (in shares)</t>
        </is>
      </c>
      <c r="B57" s="4" t="inlineStr">
        <is>
          <t xml:space="preserve"> </t>
        </is>
      </c>
      <c r="C57" s="4" t="inlineStr">
        <is>
          <t xml:space="preserve"> </t>
        </is>
      </c>
      <c r="D57" s="4" t="inlineStr">
        <is>
          <t xml:space="preserve"> </t>
        </is>
      </c>
      <c r="E57" s="4" t="inlineStr">
        <is>
          <t xml:space="preserve"> </t>
        </is>
      </c>
      <c r="F57" s="5" t="n">
        <v>-57</v>
      </c>
      <c r="G57" s="4" t="inlineStr">
        <is>
          <t xml:space="preserve"> </t>
        </is>
      </c>
    </row>
    <row r="58">
      <c r="A58" s="4" t="inlineStr">
        <is>
          <t>Dividend declaration</t>
        </is>
      </c>
      <c r="B58" s="4" t="inlineStr">
        <is>
          <t xml:space="preserve"> </t>
        </is>
      </c>
      <c r="C58" s="4" t="inlineStr">
        <is>
          <t xml:space="preserve"> </t>
        </is>
      </c>
      <c r="D58" s="5" t="n">
        <v>-2635</v>
      </c>
      <c r="E58" s="4" t="inlineStr">
        <is>
          <t xml:space="preserve"> </t>
        </is>
      </c>
      <c r="F58" s="4" t="inlineStr">
        <is>
          <t xml:space="preserve"> </t>
        </is>
      </c>
      <c r="G58" s="5" t="n">
        <v>-2635</v>
      </c>
    </row>
    <row r="59">
      <c r="A59" s="4" t="inlineStr">
        <is>
          <t>Net Income (Loss)</t>
        </is>
      </c>
      <c r="B59" s="4" t="inlineStr">
        <is>
          <t xml:space="preserve"> </t>
        </is>
      </c>
      <c r="C59" s="4" t="inlineStr">
        <is>
          <t xml:space="preserve"> </t>
        </is>
      </c>
      <c r="D59" s="5" t="n">
        <v>26161</v>
      </c>
      <c r="E59" s="4" t="inlineStr">
        <is>
          <t xml:space="preserve"> </t>
        </is>
      </c>
      <c r="F59" s="4" t="inlineStr">
        <is>
          <t xml:space="preserve"> </t>
        </is>
      </c>
      <c r="G59" s="5" t="n">
        <v>26161</v>
      </c>
    </row>
    <row r="60">
      <c r="A60" s="4" t="inlineStr">
        <is>
          <t>Other comprehensive income, net of tax</t>
        </is>
      </c>
      <c r="B60" s="4" t="inlineStr">
        <is>
          <t xml:space="preserve"> </t>
        </is>
      </c>
      <c r="C60" s="4" t="inlineStr">
        <is>
          <t xml:space="preserve"> </t>
        </is>
      </c>
      <c r="D60" s="4" t="inlineStr">
        <is>
          <t xml:space="preserve"> </t>
        </is>
      </c>
      <c r="E60" s="5" t="n">
        <v>-41</v>
      </c>
      <c r="F60" s="4" t="inlineStr">
        <is>
          <t xml:space="preserve"> </t>
        </is>
      </c>
      <c r="G60" s="5" t="n">
        <v>-41</v>
      </c>
    </row>
    <row r="61">
      <c r="A61" s="4" t="inlineStr">
        <is>
          <t>Balance at Jun. 30, 2024</t>
        </is>
      </c>
      <c r="B61" s="6" t="n">
        <v>293</v>
      </c>
      <c r="C61" s="6" t="n">
        <v>134967</v>
      </c>
      <c r="D61" s="6" t="n">
        <v>794942</v>
      </c>
      <c r="E61" s="6" t="n">
        <v>-103</v>
      </c>
      <c r="F61" s="6" t="n">
        <v>-55171</v>
      </c>
      <c r="G61" s="6" t="n">
        <v>874928</v>
      </c>
    </row>
    <row r="62">
      <c r="A62" s="4" t="inlineStr">
        <is>
          <t>Balance (in shares) at Jun. 30, 2024</t>
        </is>
      </c>
      <c r="B62" s="5" t="n">
        <v>2929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 Treasury Shares (in shares) at Jun. 30, 2024</t>
        </is>
      </c>
      <c r="B63" s="4" t="inlineStr">
        <is>
          <t xml:space="preserve"> </t>
        </is>
      </c>
      <c r="C63" s="4" t="inlineStr">
        <is>
          <t xml:space="preserve"> </t>
        </is>
      </c>
      <c r="D63" s="4" t="inlineStr">
        <is>
          <t xml:space="preserve"> </t>
        </is>
      </c>
      <c r="E63" s="4" t="inlineStr">
        <is>
          <t xml:space="preserve"> </t>
        </is>
      </c>
      <c r="F63" s="5" t="n">
        <v>-2962</v>
      </c>
      <c r="G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 of Changes in Stockholders' Equity</t>
        </is>
      </c>
      <c r="B3" s="4" t="inlineStr">
        <is>
          <t xml:space="preserve"> </t>
        </is>
      </c>
      <c r="C3" s="4" t="inlineStr">
        <is>
          <t xml:space="preserve"> </t>
        </is>
      </c>
      <c r="D3" s="4" t="inlineStr">
        <is>
          <t xml:space="preserve"> </t>
        </is>
      </c>
      <c r="E3" s="4" t="inlineStr">
        <is>
          <t xml:space="preserve"> </t>
        </is>
      </c>
    </row>
    <row r="4">
      <c r="A4" s="4" t="inlineStr">
        <is>
          <t>Dividend per Share</t>
        </is>
      </c>
      <c r="B4" s="7" t="n">
        <v>0.1</v>
      </c>
      <c r="C4" s="7" t="n">
        <v>0.08</v>
      </c>
      <c r="D4" s="7" t="n">
        <v>0.1</v>
      </c>
      <c r="E4" s="7" t="n">
        <v>0.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provided by Operating Activities:</t>
        </is>
      </c>
      <c r="B3" s="4" t="inlineStr">
        <is>
          <t xml:space="preserve"> </t>
        </is>
      </c>
      <c r="C3" s="4" t="inlineStr">
        <is>
          <t xml:space="preserve"> </t>
        </is>
      </c>
    </row>
    <row r="4">
      <c r="A4" s="4" t="inlineStr">
        <is>
          <t>Net income</t>
        </is>
      </c>
      <c r="B4" s="6" t="n">
        <v>39315</v>
      </c>
      <c r="C4" s="6" t="n">
        <v>338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39</v>
      </c>
      <c r="C6" s="5" t="n">
        <v>6167</v>
      </c>
    </row>
    <row r="7">
      <c r="A7" s="4" t="inlineStr">
        <is>
          <t>Adjustments to credit losses reserve</t>
        </is>
      </c>
      <c r="B7" s="5" t="n">
        <v>410</v>
      </c>
      <c r="C7" s="5" t="n">
        <v>1247</v>
      </c>
    </row>
    <row r="8">
      <c r="A8" s="4" t="inlineStr">
        <is>
          <t>Stock-based compensation expense</t>
        </is>
      </c>
      <c r="B8" s="5" t="n">
        <v>4197</v>
      </c>
      <c r="C8" s="5" t="n">
        <v>3636</v>
      </c>
    </row>
    <row r="9">
      <c r="A9" s="4" t="inlineStr">
        <is>
          <t>Deferred income taxes</t>
        </is>
      </c>
      <c r="B9" s="5" t="n">
        <v>1623</v>
      </c>
      <c r="C9" s="4" t="inlineStr">
        <is>
          <t xml:space="preserve"> </t>
        </is>
      </c>
    </row>
    <row r="10">
      <c r="A10" s="4" t="inlineStr">
        <is>
          <t>Amortization of discount on short-term investments</t>
        </is>
      </c>
      <c r="B10" s="5" t="n">
        <v>-5593</v>
      </c>
      <c r="C10" s="4" t="inlineStr">
        <is>
          <t xml:space="preserve"> </t>
        </is>
      </c>
    </row>
    <row r="11">
      <c r="A11" s="4" t="inlineStr">
        <is>
          <t>Loss on disposal of fixed assets</t>
        </is>
      </c>
      <c r="B11" s="5" t="n">
        <v>36</v>
      </c>
      <c r="C11" s="5" t="n">
        <v>475</v>
      </c>
    </row>
    <row r="12">
      <c r="A12" s="3" t="inlineStr">
        <is>
          <t>Changes in assets and liabilities:</t>
        </is>
      </c>
      <c r="B12" s="4" t="inlineStr">
        <is>
          <t xml:space="preserve"> </t>
        </is>
      </c>
      <c r="C12" s="4" t="inlineStr">
        <is>
          <t xml:space="preserve"> </t>
        </is>
      </c>
    </row>
    <row r="13">
      <c r="A13" s="4" t="inlineStr">
        <is>
          <t>Accounts receivable</t>
        </is>
      </c>
      <c r="B13" s="5" t="n">
        <v>7598</v>
      </c>
      <c r="C13" s="5" t="n">
        <v>16370</v>
      </c>
    </row>
    <row r="14">
      <c r="A14" s="4" t="inlineStr">
        <is>
          <t>Inventories</t>
        </is>
      </c>
      <c r="B14" s="5" t="n">
        <v>-12434</v>
      </c>
      <c r="C14" s="5" t="n">
        <v>48948</v>
      </c>
    </row>
    <row r="15">
      <c r="A15" s="4" t="inlineStr">
        <is>
          <t>Prepaid expenses, income tax receivable, and other current assets</t>
        </is>
      </c>
      <c r="B15" s="5" t="n">
        <v>-5823</v>
      </c>
      <c r="C15" s="5" t="n">
        <v>-13653</v>
      </c>
    </row>
    <row r="16">
      <c r="A16" s="4" t="inlineStr">
        <is>
          <t>Other non-current assets</t>
        </is>
      </c>
      <c r="B16" s="5" t="n">
        <v>448</v>
      </c>
      <c r="C16" s="5" t="n">
        <v>140</v>
      </c>
    </row>
    <row r="17">
      <c r="A17" s="4" t="inlineStr">
        <is>
          <t>Accounts payable</t>
        </is>
      </c>
      <c r="B17" s="5" t="n">
        <v>53172</v>
      </c>
      <c r="C17" s="5" t="n">
        <v>44584</v>
      </c>
    </row>
    <row r="18">
      <c r="A18" s="4" t="inlineStr">
        <is>
          <t>Accrued expenses and other liabilities</t>
        </is>
      </c>
      <c r="B18" s="5" t="n">
        <v>6188</v>
      </c>
      <c r="C18" s="5" t="n">
        <v>-6364</v>
      </c>
    </row>
    <row r="19">
      <c r="A19" s="4" t="inlineStr">
        <is>
          <t>Net cash provided by operating activities</t>
        </is>
      </c>
      <c r="B19" s="5" t="n">
        <v>95676</v>
      </c>
      <c r="C19" s="5" t="n">
        <v>135445</v>
      </c>
    </row>
    <row r="20">
      <c r="A20" s="3" t="inlineStr">
        <is>
          <t>Cash Flows used in Investing Activities:</t>
        </is>
      </c>
      <c r="B20" s="4" t="inlineStr">
        <is>
          <t xml:space="preserve"> </t>
        </is>
      </c>
      <c r="C20" s="4" t="inlineStr">
        <is>
          <t xml:space="preserve"> </t>
        </is>
      </c>
    </row>
    <row r="21">
      <c r="A21" s="4" t="inlineStr">
        <is>
          <t>Purchases of short-term investments</t>
        </is>
      </c>
      <c r="B21" s="5" t="n">
        <v>-203278</v>
      </c>
      <c r="C21" s="4" t="inlineStr">
        <is>
          <t xml:space="preserve"> </t>
        </is>
      </c>
    </row>
    <row r="22">
      <c r="A22" s="4" t="inlineStr">
        <is>
          <t>Maturities of short-term investments</t>
        </is>
      </c>
      <c r="B22" s="5" t="n">
        <v>103280</v>
      </c>
      <c r="C22" s="4" t="inlineStr">
        <is>
          <t xml:space="preserve"> </t>
        </is>
      </c>
    </row>
    <row r="23">
      <c r="A23" s="4" t="inlineStr">
        <is>
          <t>Purchases of property and equipment</t>
        </is>
      </c>
      <c r="B23" s="5" t="n">
        <v>-3427</v>
      </c>
      <c r="C23" s="5" t="n">
        <v>-4860</v>
      </c>
    </row>
    <row r="24">
      <c r="A24" s="4" t="inlineStr">
        <is>
          <t>Net cash used in investing activities</t>
        </is>
      </c>
      <c r="B24" s="5" t="n">
        <v>-103425</v>
      </c>
      <c r="C24" s="5" t="n">
        <v>-4860</v>
      </c>
    </row>
    <row r="25">
      <c r="A25" s="3" t="inlineStr">
        <is>
          <t>Cash Flows used in Financing Activities:</t>
        </is>
      </c>
      <c r="B25" s="4" t="inlineStr">
        <is>
          <t xml:space="preserve"> </t>
        </is>
      </c>
      <c r="C25" s="4" t="inlineStr">
        <is>
          <t xml:space="preserve"> </t>
        </is>
      </c>
    </row>
    <row r="26">
      <c r="A26" s="4" t="inlineStr">
        <is>
          <t>Proceeds from short-term borrowings</t>
        </is>
      </c>
      <c r="B26" s="5" t="n">
        <v>10560</v>
      </c>
      <c r="C26" s="5" t="n">
        <v>67895</v>
      </c>
    </row>
    <row r="27">
      <c r="A27" s="4" t="inlineStr">
        <is>
          <t>Repayment of short-term borrowings</t>
        </is>
      </c>
      <c r="B27" s="5" t="n">
        <v>-10560</v>
      </c>
      <c r="C27" s="5" t="n">
        <v>-67895</v>
      </c>
    </row>
    <row r="28">
      <c r="A28" s="4" t="inlineStr">
        <is>
          <t>Purchase of common stock for treasury shares</t>
        </is>
      </c>
      <c r="B28" s="5" t="n">
        <v>-3613</v>
      </c>
      <c r="C28" s="5" t="n">
        <v>-5392</v>
      </c>
    </row>
    <row r="29">
      <c r="A29" s="4" t="inlineStr">
        <is>
          <t>Dividend payments</t>
        </is>
      </c>
      <c r="B29" s="5" t="n">
        <v>-5271</v>
      </c>
      <c r="C29" s="5" t="n">
        <v>-4206</v>
      </c>
    </row>
    <row r="30">
      <c r="A30" s="4" t="inlineStr">
        <is>
          <t>Issuance of stock under Employee Stock Purchase Plan</t>
        </is>
      </c>
      <c r="B30" s="5" t="n">
        <v>537</v>
      </c>
      <c r="C30" s="5" t="n">
        <v>537</v>
      </c>
    </row>
    <row r="31">
      <c r="A31" s="4" t="inlineStr">
        <is>
          <t>Payments of payroll taxes on stock-based compensation through shares withheld</t>
        </is>
      </c>
      <c r="B31" s="5" t="n">
        <v>-645</v>
      </c>
      <c r="C31" s="5" t="n">
        <v>-471</v>
      </c>
    </row>
    <row r="32">
      <c r="A32" s="4" t="inlineStr">
        <is>
          <t>Net cash used in financing activities</t>
        </is>
      </c>
      <c r="B32" s="5" t="n">
        <v>-8992</v>
      </c>
      <c r="C32" s="5" t="n">
        <v>-9532</v>
      </c>
    </row>
    <row r="33">
      <c r="A33" s="4" t="inlineStr">
        <is>
          <t>(Decrease) increase in cash and cash equivalents</t>
        </is>
      </c>
      <c r="B33" s="5" t="n">
        <v>-16741</v>
      </c>
      <c r="C33" s="5" t="n">
        <v>121053</v>
      </c>
    </row>
    <row r="34">
      <c r="A34" s="4" t="inlineStr">
        <is>
          <t>Cash and cash equivalents, beginning of year</t>
        </is>
      </c>
      <c r="B34" s="5" t="n">
        <v>144954</v>
      </c>
      <c r="C34" s="5" t="n">
        <v>122930</v>
      </c>
    </row>
    <row r="35">
      <c r="A35" s="4" t="inlineStr">
        <is>
          <t>Cash and cash equivalents, end of period</t>
        </is>
      </c>
      <c r="B35" s="5" t="n">
        <v>128213</v>
      </c>
      <c r="C35" s="5" t="n">
        <v>243983</v>
      </c>
    </row>
    <row r="36">
      <c r="A36" s="3" t="inlineStr">
        <is>
          <t>Non-cash Investing and Financing Activities:</t>
        </is>
      </c>
      <c r="B36" s="4" t="inlineStr">
        <is>
          <t xml:space="preserve"> </t>
        </is>
      </c>
      <c r="C36" s="4" t="inlineStr">
        <is>
          <t xml:space="preserve"> </t>
        </is>
      </c>
    </row>
    <row r="37">
      <c r="A37" s="4" t="inlineStr">
        <is>
          <t>Accrued purchases of property and equipment</t>
        </is>
      </c>
      <c r="B37" s="5" t="n">
        <v>347</v>
      </c>
      <c r="C37" s="5" t="n">
        <v>205</v>
      </c>
    </row>
    <row r="38">
      <c r="A38" s="4" t="inlineStr">
        <is>
          <t>Accrued purchase of common stock for treasury shares</t>
        </is>
      </c>
      <c r="B38" s="5" t="n">
        <v>211</v>
      </c>
      <c r="C38" s="4" t="inlineStr">
        <is>
          <t xml:space="preserve"> </t>
        </is>
      </c>
    </row>
    <row r="39">
      <c r="A39" s="4" t="inlineStr">
        <is>
          <t>Accrued excise tax on treasury purchases</t>
        </is>
      </c>
      <c r="B39" s="5" t="n">
        <v>18</v>
      </c>
      <c r="C39" s="5" t="n">
        <v>54</v>
      </c>
    </row>
    <row r="40">
      <c r="A40" s="3" t="inlineStr">
        <is>
          <t>Supplemental Cash Flow Information:</t>
        </is>
      </c>
      <c r="B40" s="4" t="inlineStr">
        <is>
          <t xml:space="preserve"> </t>
        </is>
      </c>
      <c r="C40" s="4" t="inlineStr">
        <is>
          <t xml:space="preserve"> </t>
        </is>
      </c>
    </row>
    <row r="41">
      <c r="A41" s="4" t="inlineStr">
        <is>
          <t>Income taxes paid</t>
        </is>
      </c>
      <c r="B41" s="5" t="n">
        <v>17946</v>
      </c>
      <c r="C41" s="5" t="n">
        <v>27410</v>
      </c>
    </row>
    <row r="42">
      <c r="A42" s="4" t="inlineStr">
        <is>
          <t>Interest paid</t>
        </is>
      </c>
      <c r="B42" s="6" t="n">
        <v>2</v>
      </c>
      <c r="C42"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Basis of Presentation ​ The accompanying unaudited condensed consolidated financial statements of PC Connection, Inc. and its subsidiaries, or the Company, have been prepared pursuant to the rules and regulations of the Securities and Exchange Commission, or SEC, regarding interim financial reporting and in accordance with accounting principles generally accepted in the United States of America, or U.S. GAAP. Such principles were applied on a basis consistent with the accounting policies described in the Company’s Annual Report on Form 10-K for the year ended December 31, 2023, filed with the SEC. The accompanying unaudited condensed consolidated financial statements should be read in conjunction with the audited consolidated financial statements contained in the Company’s Annual Report on Form 10-K for the year ended December 31, 2023.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24 may not be indicative of the results expected for any succeeding quarter or the entire year ending December 31, 2024. ​ Use of Estimates in the Preparation of Financial Statements ​ The preparation of financial statements in conformity with U.S. GAAP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 ​ Cash and Cash Equivalents and Investments ​ The Company considers all highly liquid short-term investments with original maturities of 90 days or less to be cash equivalents. The carrying value of the Company’s cash equivalents approximates fair value. Fair value is defined as the price that would be received to sell an asset or paid to transfer a liability in an orderly transaction between market participants at the measurement date. ​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accumulated other comprehensive (loss) income on the condensed consolidated balance sheets. ​ Included in interest income, net on the condensed consolidated statements of income is interest income on cash equivalents and short-term investments of $4,655 and $9,220 for the three and six months ended June 30, 2024, respectively, and $1,874 and $3,182 for the three and six months ended June 30, 2023, respectively. ​ Treasury Stock, at Cost ​ The total repurchases for the six months ended June 30, 2024 and 2023 were recorded as treasury stock of $3,788 and $5,446, respectively. Such costs reflect the applicable one percent excise tax imposed by the Inflation Reduction Act of 2022 on the net value of certain stock repurchases made after December 31, 2022. ​ Restructuring and Other Charges ​ The restructuring and other charges recorded for the three and six months ended June 30, 2024 and 2023 were primarily related to an involuntary reduction in our headquarter workforce and included cash severance and other related termination benefits. These costs will be paid within a year of termination and any unpaid balances are included in accrued expenses as of June 30, 2024. ​ Restructuring and other charges are presented separately from selling, general and administrative expenses. Costs incurred were as follows (in thousands): ​ ​ ​ ​ ​ ​ ​ ​ ​ ​ ​ ​ ​ ​ ​ ​ Three Months Ended June 30, ​ Six Months Ended June 30, ​ ​ 2024 ​ 2023 ​ 2024 ​ 2023 Employee separations ​ $ 415 ​ $ 1,701 ​ $ 415 ​ $ 2,399 Other charges ​ — ​ 45 ​ — ​ 244 Total restructuring and other charges ​ $ 415 ​ $ 1,746 ​ $ 415 ​ $ 2,643 ​ Included in accrued expenses and other liabilities on the condensed consolidated balance sheets as of June 30, 2024 was $130 related to unpaid termination benefits. ​ Recently Issued Financial Accounting Standards ​ In November 2023, the Financial Accounting Standards Board, or FASB, issued Accounting Standards Update, or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0:08Z</dcterms:created>
  <dcterms:modified xmlns:dcterms="http://purl.org/dc/terms/" xmlns:xsi="http://www.w3.org/2001/XMLSchema-instance" xsi:type="dcterms:W3CDTF">2024-07-31T20:20:08Z</dcterms:modified>
</cp:coreProperties>
</file>